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ivable from Collaboration P"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Research and Development Expens" sheetId="16" state="visible" r:id="rId16"/>
    <sheet xmlns:r="http://schemas.openxmlformats.org/officeDocument/2006/relationships" name="Income Taxes" sheetId="17" state="visible" r:id="rId17"/>
    <sheet xmlns:r="http://schemas.openxmlformats.org/officeDocument/2006/relationships" name="Licensing, Sublicensing and Col" sheetId="18" state="visible" r:id="rId18"/>
    <sheet xmlns:r="http://schemas.openxmlformats.org/officeDocument/2006/relationships" name="Stock Option Plans and 401(k) P" sheetId="19" state="visible" r:id="rId19"/>
    <sheet xmlns:r="http://schemas.openxmlformats.org/officeDocument/2006/relationships" name="Related Party Transactions" sheetId="20" state="visible" r:id="rId20"/>
    <sheet xmlns:r="http://schemas.openxmlformats.org/officeDocument/2006/relationships" name="Commitments, Contingencies, Gua" sheetId="21" state="visible" r:id="rId21"/>
    <sheet xmlns:r="http://schemas.openxmlformats.org/officeDocument/2006/relationships" name="Subsequent Events" sheetId="22" state="visible" r:id="rId22"/>
    <sheet xmlns:r="http://schemas.openxmlformats.org/officeDocument/2006/relationships" name="Supplemental Financial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Licensing, Sublicensing and C_2" sheetId="32" state="visible" r:id="rId32"/>
    <sheet xmlns:r="http://schemas.openxmlformats.org/officeDocument/2006/relationships" name="Stock Option Plans and 401(k)_2" sheetId="33" state="visible" r:id="rId33"/>
    <sheet xmlns:r="http://schemas.openxmlformats.org/officeDocument/2006/relationships" name="Commitments, Contingencies, G_2" sheetId="34" state="visible" r:id="rId34"/>
    <sheet xmlns:r="http://schemas.openxmlformats.org/officeDocument/2006/relationships" name="Supplemental Financial Inform_2" sheetId="35" state="visible" r:id="rId35"/>
    <sheet xmlns:r="http://schemas.openxmlformats.org/officeDocument/2006/relationships" name="Basis of Presentation (Detail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epaid Expenses and Other Cu_3"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Accrued Expenses (Details)" sheetId="44" state="visible" r:id="rId44"/>
    <sheet xmlns:r="http://schemas.openxmlformats.org/officeDocument/2006/relationships" name="Notes Payable (Details)" sheetId="45" state="visible" r:id="rId45"/>
    <sheet xmlns:r="http://schemas.openxmlformats.org/officeDocument/2006/relationships" name="Capital Stock (Details)"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Research and Development Expe_2"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 xmlns:r="http://schemas.openxmlformats.org/officeDocument/2006/relationships" name="Licensing, Sublicensing and C_3" sheetId="54" state="visible" r:id="rId54"/>
    <sheet xmlns:r="http://schemas.openxmlformats.org/officeDocument/2006/relationships" name="Stock Option Plans and 401(k)_3" sheetId="55" state="visible" r:id="rId55"/>
    <sheet xmlns:r="http://schemas.openxmlformats.org/officeDocument/2006/relationships" name="Stock Option Plans and 401(k)_4" sheetId="56" state="visible" r:id="rId56"/>
    <sheet xmlns:r="http://schemas.openxmlformats.org/officeDocument/2006/relationships" name="Stock Option Plans and 401(k)_5" sheetId="57" state="visible" r:id="rId57"/>
    <sheet xmlns:r="http://schemas.openxmlformats.org/officeDocument/2006/relationships" name="Stock Option Plans and 401(k)_6" sheetId="58" state="visible" r:id="rId58"/>
    <sheet xmlns:r="http://schemas.openxmlformats.org/officeDocument/2006/relationships" name="Stock Option Plans and 401(k)_7" sheetId="59" state="visible" r:id="rId59"/>
    <sheet xmlns:r="http://schemas.openxmlformats.org/officeDocument/2006/relationships" name="Commitments, Contingencies, G_3" sheetId="60" state="visible" r:id="rId60"/>
    <sheet xmlns:r="http://schemas.openxmlformats.org/officeDocument/2006/relationships" name="Commitments, Contingencies, G_4" sheetId="61" state="visible" r:id="rId61"/>
    <sheet xmlns:r="http://schemas.openxmlformats.org/officeDocument/2006/relationships" name="Commitments, Contingencies, G_5" sheetId="62" state="visible" r:id="rId62"/>
    <sheet xmlns:r="http://schemas.openxmlformats.org/officeDocument/2006/relationships" name="Commitments, Contingencies, G_6" sheetId="63" state="visible" r:id="rId63"/>
    <sheet xmlns:r="http://schemas.openxmlformats.org/officeDocument/2006/relationships" name="Commitments, Contingencies, G_7" sheetId="64" state="visible" r:id="rId64"/>
    <sheet xmlns:r="http://schemas.openxmlformats.org/officeDocument/2006/relationships" name="Commitments, Contingencies, G_8" sheetId="65" state="visible" r:id="rId65"/>
    <sheet xmlns:r="http://schemas.openxmlformats.org/officeDocument/2006/relationships" name="Commitments, Contingencies, G_9" sheetId="66" state="visible" r:id="rId66"/>
    <sheet xmlns:r="http://schemas.openxmlformats.org/officeDocument/2006/relationships" name="Supplemental Financial Inform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8, 2021</t>
        </is>
      </c>
      <c r="D2" s="2" t="inlineStr">
        <is>
          <t>Sep. 30, 2020</t>
        </is>
      </c>
    </row>
    <row r="3">
      <c r="A3" s="3" t="inlineStr">
        <is>
          <t>Cover [Abstract]</t>
        </is>
      </c>
    </row>
    <row r="4">
      <c r="A4" s="4" t="inlineStr">
        <is>
          <t>Entity Registrant Name</t>
        </is>
      </c>
      <c r="B4" s="4" t="inlineStr">
        <is>
          <t>VistaGen Therapeutics, Inc.</t>
        </is>
      </c>
    </row>
    <row r="5">
      <c r="A5" s="4" t="inlineStr">
        <is>
          <t>Entity Central Index Key</t>
        </is>
      </c>
      <c r="B5" s="4" t="inlineStr">
        <is>
          <t>0001411685</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1-37761</t>
        </is>
      </c>
    </row>
    <row r="20">
      <c r="A20" s="4" t="inlineStr">
        <is>
          <t>Entity Public Float</t>
        </is>
      </c>
      <c r="D20" s="5" t="n">
        <v>51365745</v>
      </c>
    </row>
    <row r="21">
      <c r="A21" s="4" t="inlineStr">
        <is>
          <t>Entity Common Stock, Shares Outstanding</t>
        </is>
      </c>
      <c r="C21" s="6" t="n">
        <v>191382350</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 from Collaboration Partner</t>
        </is>
      </c>
      <c r="B1" s="2" t="inlineStr">
        <is>
          <t>12 Months Ended</t>
        </is>
      </c>
    </row>
    <row r="2">
      <c r="B2" s="2" t="inlineStr">
        <is>
          <t>Mar. 31, 2021</t>
        </is>
      </c>
    </row>
    <row r="3">
      <c r="A3" s="3" t="inlineStr">
        <is>
          <t>Warrant One [Member]</t>
        </is>
      </c>
    </row>
    <row r="4">
      <c r="A4" s="4" t="inlineStr">
        <is>
          <t>Receivable from Collaboration Partner</t>
        </is>
      </c>
      <c r="B4" s="4" t="inlineStr">
        <is>
          <t>This amount reflects a payment we made to a contract
manufacturing organization for certain drug substance manufacturing services on behalf of our collaboration partner. Our collaboration
partner reimbursed us for the payment in Ma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s of the following:
March 31, March 31,
2021 2020
Clinical and nonclinical materials and contract services $ 686,900 $ 115,200
Insurance 121,800 107,200
All other 26,400 2,700
$ 835,100 $ 225,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s of the following:
March 31, March 31,
2021 2020
Laboratory equipment $ 937,400 $ 892,500
Tenant improvements 214,400 214,400
Information technology equipment 73,900 54,600
Office furniture and equipment 84,600 84,600
Manufacturing equipment 211,200 -
1,521,500 1,246,100
Accumulated depreciation and amortization (1,154,100 ) (1,036,500 )
Property and equipment, net $ 367,400 $ 209,600 The following table summarizes depreciation and amortization
expense attributable to owned and leased property and equipment for the fiscal years ended March 31, 2021 and 2020:
Fiscal Years Ended March 31,
2021 2020
Owned assets $ 114,600 $ 100,200
Leased assets 3,000 2,900
Total depreciation and amortization $ 117,600 $ 103,100 The amount reported above for manufacturing equipment
at March 31, 2021 reflects the cost of certain process equipment acquired in connection with the manufacture of PH94B drug product and
placed in service in the fourth quarter of the fiscal year ended March 31, 2021. Included in amounts reported above for office furniture
and equipment is the right-of-use asset related to a financing lease of certain office equipment. Amounts associated with assets subject
to the financing lease at March 31, 2021 and 2020 are as follows:
March 31, March 31,
2021 2020
Office equipment subject to financing lease $ 14,700 $ 14,700
Accumulated depreciation (12,400 ) (9,400 )
Net book value of office equipment subject to
financing lease $ 2,300 $ 5,300 Other than certain leased office equipment, none of
our assets were subject to third party security interests at March 31,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Accrued expenses consist of:
March 31, March 31,
2021 2020
Accrued expenses for clinical and nonclinical
materials, development and contract services $ 1,449,400 $ 462,300
Accrued professional services 85,500 76,500
All other 27,800 22,700
$ 1,562,700 $ 56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 xml:space="preserve">The following table summarizes our notes payable:
March 31, 2021 March 31, 2020
Principal Accrued Principal Accrued
Balance Interest Total Balance Interest Total
7.30% Note payable to insurance premium financing company
(current) $ - $ - $ - $ 56,500 $ - $ 56,500
In February 2020, we executed a 7.30% promissory note
in the principal amount of $62,600 in connection with certain insurance policy premiums. That note was payable in monthly installments
of $6,500, including principal and interest, through December 2020 and was fully paid at March 31, 2021. In May 2020, we executed a 6.30%
promissory note in the principal amount of $322,200 in connection with other insurance policy premiums. The note was payable in monthly
installments of $33,200, including principal and interest, through March 2021, and was fully paid at March 31, 2021. In April 2020, we entered into a note payable agreement
(the PPP Loan Agreement Lender SBA PPP CARES Act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Mar. 31, 2021</t>
        </is>
      </c>
    </row>
    <row r="3">
      <c r="A3" s="3" t="inlineStr">
        <is>
          <t>Stockholders' Equity Note [Abstract]</t>
        </is>
      </c>
    </row>
    <row r="4">
      <c r="A4" s="4" t="inlineStr">
        <is>
          <t>Capital Stock</t>
        </is>
      </c>
      <c r="B4" s="4" t="inlineStr">
        <is>
          <t xml:space="preserve">Common Stock At our Special Meeting of Stockholders on March 5,
2021, as approved by and recommended to our stockholders by our Board, our stockholders approved an amendment to our Restated Articles
of Incorporation to increase the authorized number of shares of common stock that we may issue from 175.0 million shares to 325.0 million
shares. The amendment became effective on March 5, 2021, upon our filing of a certificate of amendment with the Nevada Secretary of State.
Previously, at our Annual Meeting of Stockholders on September 5, 2019, as approved by and recommended to our stockholders by our Board,
our stockholders approved an amendment to our Restated Articles of Incorporation to increase the authorized number of shares of common
stock that we may issue from 100.0 million shares to 175.0 million shares. The amendment became effective on September 6, 2019, upon our
filing of a certificate of amendment with the Nevada Secretary of State. In connection with an underwritten public offering of our common
stock and warrants in May 2016, our common stock was approved for listing on the Nasdaq Capital Market. Our common stock has traded on
the Nasdaq Capital Market under the symbol “VTGN” since May 11, 2016. Series A Preferred Stock In December 2011, our Board authorized the creation
of a series of up to 500,000 shares of Series A Preferred, par value $0.001 ( Series A Preferred The Series A Preferred has no separate dividend rights,
however, whenever the Board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applicabl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our affairs, after payment or provision for payment of our debts and other liabilities, the holders of Series A Preferred then outstanding
shall be entitled to receive distributions out of our assets, if any,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21 and 2020, there were 500,000 restricted
shares of Series A Preferred outstanding, convertible into 750,000 shares of our common stock at the option of the holders. Series B Preferred Stock In July 2014, our Board authorized the creation of a
class of Series B Preferred Stock, par value $0.001 ( Series B Preferred Series B Certificate of Designation Except with respect to transactions upon which the
Series B Preferred shall be entitled to vote separately as a class, the Series B Preferred has no voting rights. The common stock into
which the Series B Preferred is convertible shall, upon issuance, have all of the same voting rights as other issued and outstanding shares
of our common stock. Each share of Series B Preferred is convertible, at
the option of the holder ( Voluntary Conversion Automatic Conversion Conversion Prior to Conversion, shares of Series B Preferred accrue
in-kind dividends (payable only in unregistered shares of our common stock) at a rate of 10% per annum ( Accrued Dividends In the event of the liquidation, dissolution or winding-up
of our affairs, after payment or provision for payment of our debts and other liabilities, the holders of the Series B Preferred then
outstanding shall be entitled to receive distributions out of our assets, if any, of an amount equal to the Stated Value of the Series
B Preferred ($7.00 per share), plus any accrued and unpaid dividends thereon, before any distribution or payment shall be made to the
holders of any junior securities, including holders of our common stock. If our assets are insufficient to pay, in full, such amounts,
then the entire assets to be distributed to the holders of the Series B Preferred shall be ratably distributed among the holders in accordance
with the respective amounts that would be payable on such shares if all amounts payable thereon were paid in full. Upon liquidation, each
share of Series B Preferred ranks pari-passu with our Series A Preferred, our Series C Preferred and Series D Preferred stock (the latter
two defined below). The liquidation value of the Series B Preferred at March 31, 2021 is approximately $14,194,400. In December 2020, an institutional holder of 28,571
shares of our Series B Preferred converted such shares into an equal number of unregistered shares of our common stock. In accordance
with the conversion terms of the Series B Preferred, we also issued 160,062 shares of our unregistered common stock in payment of $124,600
of dividends that had accrued on the holder’s Series B Preferred since issuance. Following the conversion, at March 31, 2021 there
were 1,131,669 shares of Series B Preferred outstanding, which are exchangeable at the option of the holder by Voluntary Conversion into
1,131,669 shares of our common stock, excluding shares of our common stock which may be issued in payment of Accrued Dividends upon conversion. Series C Preferred Stock In January 2016, our Board authorized the creation
of and we filed a Certificate of Designation of the Relative Rights and Preferences of the Series C Convertible Preferred Stock of VistaGen
Therapeutics, Inc. (the Series C Preferred Certificate of Designation Series C Preferred In the event of the liquidation, dissolution or winding
up of our affairs, after payment or provision for payment of our debts and other liabilities, the holders of Series C Preferred then outstanding
shall be entitled to receive, out of our assets, if any, an amount per share of Series C Preferred calculated by taking the total amount
available for distribution to holders of all of our outstanding common stock before deduction of any preference payments for the Series
C Preferred, divided by the total of (x), all of the then outstanding shares of our common stock, plus (y) all of the shares of our common
stock into which all of the outstanding shares of the Series C Preferred can be exchanged before any payment shall be made or any assets
distributed to the holders of the common stock or any other junior stock. Upon liquidation, each share of Series C Preferred ranks pari-passu
with our Series A Preferred, our Series B Preferred and our Series D Preferred (defined below). Each share of Series C Preferred is convertible, at
the option of the holder into one share of our common stock, subject to certain beneficial ownership limitations as set forth in the Series
C Preferred Certificate of Designation. Shares of the Series C Preferred do not accrue dividends, and holders of the Series C Preferred
have no voting rights. At March 31, 2021 and 2020, one holder and its affiliates held all 2,318,012 outstanding shares of Series C Preferred. Series D Preferred Stock On December 17, 2020, in connection with the December
2020 Public Offering (defined below), our Board authorized the creation of a series of up to 2,000,000 shares of Series D Preferred Stock,
par value $0.001 ( Series D Preferred Series D Certificate of Designation Each share of our Series D Preferred is initially convertible
into 23 shares of our common stock at any time at the option of the holder, provided Approval Date Prior to the Approval Date, in the event of our liquidation,
dissolution, or winding up of the Company’s affairs, holders of Series D Preferred will receive a payment equal to $0.001 per share
before any proceeds are distributed to the holders of our common stock. On and after the Approval Date, the Series D Preferred will have
no liquidation preference. Prior to the Approval Date, holders of shares of our
Series D Preferred will have one vote per share of Series D Preferred and will vote as a single class with our shares of common stock.
On and after the Approval Date, shares of Series D Preferred will generally have no voting rights, except to the extent expressly provided
in our Restated and Amended Articles of Incorporation or as otherwise required by law. For as long as shares of Series D Preferred are outstanding,
the affirmative consent of holders of a majority of the outstanding shares of Series D Preferred will be required before we can:
● amend, alter, modify or repeal (whether by merger, consolidation or otherwise) the Series D Preferred Certificate of Designation, our articles of incorporation or our bylaws in any manner that adversely affects the rights, preferences, privileges or the restrictions provided for the benefit of, the Series D Preferred;
● issue further shares of Series D Preferred or increase or decrease (other than by conversion) the number of authorized shares of Series D Preferred; or
● enter into any agreement to do any of the foregoing that is not expressly made conditional on obtaining the affirmative vote or written consent of the requisite holders. In the event of the liquidation, dissolution or winding
up of our affairs, the Series D Preferred ranks  senior to any class or series of our capital stock hereafter created specifically
ranking by its terms junior to the preferred stock; until the Approval Date, senior to our common stock; on parity with any class or series
of capital stock hereafter created specifically ranking by its terms on parity with the preferred stock; and junior to any class or series
of capital stock hereafter created specifically ranking by its terms senior to the preferred stock. At the time of its issuance in connection with the
December 2020 Public Offering (described below), we did not have a sufficient number of authorized shares of our common stock to permit
the conversion in full of our Series D Preferred and the issuance upon exercise or conversion of all other outstanding series of preferred
stock, warrants to purchase common stock or outstanding stock options or shares reserved for issuance of the same. Accordingly, on March
5, 2021, we held a Special Meeting of Stockholders (the Special Meeting Charter Amendment Following the Special Meeting, between March 12, 2021
and March 31, 2021, holders of an aggregate of 1,597,851 shares of Series D Preferred converted such shares into 36,750,573 registered
shares of our common stock. At March 31, 2021, there were 402,149 shares of Series D Preferred outstanding which were convertible into
9,249,427 shares of our common stock. See Note 16, Subsequent Events During our fiscal years ended March 31, 2021 and 2020,
we completed private placement and public offerings as described below. Common Stock and Warrants Issued in Fall 2019
Private Placement Between October 30, 2019 and November 7, 2019, in a
self-placed private placement and pursuant to subscription agreements received from certain accredited investors, we sold to such investors
units, at a purchase price of $1.00 per unit, consisting of an aggregate of 650,000 unregistered shares of our common stock and warrants,
exercisable beginning six months and one day following issuance and through November 1, 2023, to purchase 325,000 unregistered shares
of our common stock at an exercise price of $2.00 per share (the Fall 2019 Private Placement As further described below under “Winter 2019
Warrant Modification,” in December 2019, we modified the warrants issued in connection with the Fall 2019 Private Placement to (i)
reduce the exercise price from $2.00 per share to $0.50 per share and (ii) to allow for the warrants to become immediately exercisable.
Further, we issued warrants to purchase an aggregate of 325,000 additional shares of our common stock to the participants in the Fall
2019 Private Placement (the Additional Warrants We calculated the fair value of the Additional Warrants
using the Black Scholes Option Pricing Model and the weighted average assumptions indicated in the table below, recognizing $88,800 as
the fair value of the new warrants and as warrant modification expense, included as a component of general and administrative expenses,
in our Consolidated Statement of Operations and Comprehensive Loss for the fiscal year ended March 31, 2020.
Assumption: Additional Warrants
Market price per share $ 0.44
Exercise price per share $ 0.50
Risk-free interest rate 1.59 %
Contractual term in years 4.32
Volatility 86.64 %
Dividend rate 0.0 %
Number of warrant shares 325,000
Weighted average fair value per share $ 0.27 Winter 2019 Warrant Modification On December 4, 2019, we modified outstanding warrants
previously issued as a part of completed private placements to temporarily reduce, for a period of two years or, if sooner, until the
expiration of the warrant, the exercise price of such warrants to $0.50 per share, in order to more closely align the exercise price of
the warrants with the trading price of our common stock at such time (the Winter 2019 Warrant Modification We calculated the fair value of the modified warrants,
including those issued in the Fall 2019 Private Placement, immediately before and after the modification using the Black Scholes Option
Pricing Model for pre-modification valuations and for post-modification valuations for warrants expiring in less than two years. For the
warrants expiring after the December 4, 2021 exercise price reversion date, we ran a binomial model using 24 steps, one for each month,
and lognormal distribution to estimate our stock price at December 4, 2021, the termination date for the exercise price reduction. We
then compared the exercise value of each warrant at each estimated stock price to the remaining option value if the warrant was not exercised
on December 4, 2021 and allowed to revert to its original exercise price. For any estimated stock price above $0.50 per share (an in-the-money
warrant), we determined that the holders would convert their warrants. For any estimated stock price below $0.50 per share, we determined
that the holders would continue to hold their warrants. Given the significant reductions in exercise price (the pre-modification exercise
prices ranged from $1.50 to $2.24 per share), if the warrants are not exercised prior to December 4, 2021, the Black-Scholes values upon
the reversion of the exercise prices are very low, such that there is nominal additional value for continuing to hold the warrants. Accordingly,
our estimated post-modification fair value for warrants having an expiration date later than the two-year exercise price reversion date,
December 4, 2021, is equal to the value of an option determined using the Black Scholes Option Pricing Model having an exercise price
of $0.50 per share and a two-year term and related assumptions. The table below indicates the pre- and post-modification weighted average
assumptions used in our valuations. We recognized the incremental fair value, $702,500, as warrant modification expense, included as a
component of general and administrative expenses, in our Consolidated Statement of Operations and Comprehensive Loss for the fiscal
year ended March 31, 2020.
Assumption:
Pre- modification
Post- modification
Market price per share $ 0.44 $ 0.44
Exercise price per share $ 1.85 $ 0.50
Risk-free interest rate 1.58 % 1.58 %
Remaining contractual term in years 2.25 1.91
Volatility 87.5 % 88.1 %
Dividend rate 0.0 % 0.0 %
Number of warrant shares 6,611,759 6,611,759
Weighted average fair value per share $ 0.08 $ 0.19 Following the Winter 2019 Warrant Modification, investors
holding a total of 820,000 warrants exercised their warrants at the reduced price of $0.50 per share, resulting in cash proceeds to us
of $410,000 during the quarter ended December 31, 2019. December 19, 2019 Warrant Modification On December 19, 2019, we modified additional outstanding
warrants previously issued as a part of a completed private placement to permanently reduce the exercise price of such warrants to $0.805
per share and to extend the term of such warrants through December 31, 2022, in order to more closely align the exercise price of the
warrants with the current trading price of our common stock and to provide additional time for the holders to exercise the warrants (the
December 19, 2019 Warrant Modification We calculated the fair value of the modified warrants
immediately before and after the modification using the Black Scholes Option Pricing Model and the weighted average assumptions indicated
in the table below. We recognized the incremental fair value, $35,600, as warrant modification expense, included as a component of general
and administrative expenses, in our Consolidated Statement of Operations and Comprehensive Loss for the fiscal year ended March 31,
2020.
Assumption:
Pre- modification Post-modification
Market price per share $ 0.805 $ 0.805
Exercise price per share $ 7.00 $ 0.805
Risk-free interest rate 1.57 % 1.65 %
Remaining contractual term in years 0.58 3.034
Volatility 98.7 % 84.9 %
Dividend rate 0.0 % 0.0 %
Number of warrant shares 80,431 80.431
Weighted average fair value per share $ 0.00 $ .044 Warrants issued in Winter 2019 Warrant Offering In December 2019, we commenced a self-placed private
placement of warrants to purchase unregistered shares of our common stock at an offering price of $0.15 per warrant (the Winter 2019
Warrant Offering Registered Direct Offering of Common Stock and
Concurrent Warrant Offering In January 2020, we entered into a self-placed
securities purchase agreement with certain accredited investors pursuant to which we received gross cash proceeds of $2.75 million upon
the sale of an aggregate of 3,870,077 shares of our common stock at a purchase price of $0.71058 per share (the January 2020 Offering January
2020 Warrants Warrant Shares The January 2020
Warrants contain customary provisions allowing for adjustment to the exercise price and number of Warrant Shares issuable only in the
event of any stock dividend and split, reverse stock split, recapitalization, reorganization or similar transaction, as described in the
January 2020 Warrants. subject to limited exceptions, holders of the January
2020 Warrants will not have the right to exercise any portion of their respective January 2020 Warrants if the holder, together with any
affiliates, would beneficially own in excess of 4.99% of the number of shares of our common stock outstanding immediately after giving
effect to such exercise. Initial Exercise Date Subsequent
Events Common Stock Purchase Agreement with Lincoln
Park On March 24, 2020, we entered into a purchase agreement
and a registration rights agreement with Lincoln Park Capital Fund ( LPC LPC Agreement Initial Purchase Shares Initial Purchase Commitment Shares LPC Registration Statement Commencement Date Following the Commencement Date, on any business day
over the term of the LPC Agreement, we have the right, in our sole discretion, to direct LPC to purchase up to 100,000 shares on such
business day (the “ Regular Purchase accelerated purchases and additional accelerated purchases
as described in the LPC Agreement Subsequent to the Commencement Date and through July
2020, we sold an additional 6,301,995 registered shares of our common stock to Lincoln Park and received aggregate gross cash proceeds
of $2,891,200. We have sold no shares of our common stock under the LPC Agreement since July 2020. At March 31, 2021, there were approximately
2.04 million registered shares of our common stock remaining available for sale under the LPC Agreement; however, we have no obligation
to sell any additional shares under the LPC Agreement in the future. Sale of Common Stock and Warrants in the Spring
2020 Private Placement In April 2020, in a self-directed private placement,
we sold units of common stock and warrants to an accredited investor to purchase an aggregate of 125,000 unregistered shares of our common
stock and four-year warrants to purchase 125,000 shares of our common stock at an exercise price of $0.50 per share and we received cash
proceeds of $50,000 (the Spring 2020 Private Placement Registration Statement for shares underlying
warrants issued in Private Placements and warrant exercises On May 1, 2020, we filed a registration statement on
Form S-3 (Registration No. 333-237968) to register approximately 12.1 million shares of common stock underlying outstanding warrants that
we had issued in earlier private placement offerings, including the Spring 2020 Private Placement, as well as common stock underlying
warrants that had been previously issued to various consultants as full or partial compensation for their services. Included in the registration
statement were shares of our common stock underlying approximately 5.8 million outstanding warrants to purchase shares of our common stock
that had been modified in December 2019 to temporarily reduce, for a period of two years or, if sooner, until the expiration of the warrant,
the exercise price of such warrants to $0.50 per share, in order to more closely align the exercise price of the warrants with the trading
price of our common stock at that time (the Winter 2019 Warrant Modification Warrant Registration Statement During July 2020, holders of warrants to purchase an
aggregate of 228,000 shares of our common stock exercised such warrants, and we received aggregate cash proceeds of $114,000. We issued
228,000 registered shares of our common stock upon these exercises pursuant to the effectiveness of the Warrant Registration Statement.
Between December 2020 and March 31, 2021, holders of outstanding warrants to purchase an aggregate of 6,396,302 registered shares of our
common stock exercised such warrants and we received $4,200,900 in cash proceeds. August 2020 Registered Public Offering of Common
Stock On August 2, 2020, we entered into an underwriting
agreement (the Underwriting Agreement Maxim August 2020 Public Offering Shares Exercised Option Shares December 2020 Registered Public Offering of Common
Stock and Series D Preferred Stock On December 18, 2020, we entered into an underwriting
agreement (the December 2020 Underwriting Agreement Jefferies Willian Blair) Underwriters December 2020 Public Offering Securities The Series D Preferred that we issued
in the December 2020 Public Offering contained a beneficial conversion feature (a BCF Commitment Date Debt- Debt with
Conversion and Other Options ASC 470-20 Conversion Price Stock Option Exercises During the fiscal year ended March 31, 2021, holders
of outstanding stock options, including two members of our Board, exercised options to purchase an aggregate of 252,004 shares of our
common stock and we received cash proceeds of $36,500. There were no stock option exercises during the fiscal year ended March 31, 2020. Warrants Outstanding Following the Winter 2019 Warrant Modifications, the
December 19, 2019 Warrant Modification, the Winter 2019 Warrant Offering, the issuance of the January 2020 Warrants and the warrants included
in the Spring 2020 Private Placement and the warrant exercises noted above, the following table summarizes outstanding and exercisable
warrants to purchase shares of our common stock as of March 31, 2021. The weighted average exercise price of outstanding and
exercisable warrants at March 31, 2021 was $1.78 per share.
Warrants Exercisable
Exercise and Outstanding
Price Expiration at March 31,
per Share
Date 2021
$ 0.50 4/30/2021 to 3/31/2024 4,944,680
$ 0.73 7/25/2025 1,670,077
$ 0.805 12/31/2022 80,431
$ 1.50 12/13/2022 8,375,530
$ 1.82 3/7/2023 1,388,931
$ 3.51 12/31/2021 50,000
$ 5.30 5/16/2021 2,705,883
$ 7.00 3/3/2023 147,000
19,362,532 At March 31, 2021, with the effectiveness of the Warrant
Registration Statement in May 2020, the shares of common stock underlying essentially all of the outstanding warrants except those having
an exercise price of $7.00 per share have been registered for resale by the warrant holders. Additionally, no outstanding warrant is subject
to any down round anti-dilution protection features and all of the outstanding warrants are exercisable by the holders only by payment
in cash of the stated exercise price per share. Reserved Shares At March 31, 2021, we have reserved shares of our common stock for future
issuance as follows:
COMMON STOCK RESERVED FOR FUTURE ISSUANCE AT 3/31/21
Upon exchange of all shares of Series A Preferred currently issued and outstanding (1) 750,000
Upon exchange of all shares of Series B Preferred currently issued and outstanding (2) 4,000,000
Upon exchange of all shares of Series C Preferred currently issued and outstanding (3) 2,318,012
Upon exchange of all shares of Series D Preferred currently issued and outstanding (4) 9,249,427
Pursuant to warrants to purchase common stock:
Subject to outstanding warrants 19,365,532
Pursuant to stock incentive plans:
Subject to outstanding options under the Amended and Restated 2016 Stock Incentive
Plan and the 2019 Omnibus Equity Incentive Plan 14,638,088
Available for future grants under the 2019 Omnibus Equity Incentive Plan 1,843,158
Available for future issuance under the 2019 Employee Stock Purchase Plan 941,875
17,423,121
Reserved for issuance under Lincoln Park Purchase Agreement 320,272
Total reserves 53,426,364
____________
(1) Assumes exchange under the terms of the October 11, 2012 Note Exchange and Purchase Agreement.
(2) Assumes exchange under the terms of the Certificate of Designation of the Relative Rights and Preferences of the Series B 10% Convertible Preferred Stock, effective May 5, 2015; includes 2,868,331 shares of common stock reserved for payment of dividends on Series B Preferred upon conversion. Refer to Series B Preferred Stock,
(3) Assumes exchange under the terms of the Certificate of Designation of the Relative Rights and Preferences of the Series C Convertible Preferred Stock, effective January 25, 2016.
(4) Assumes exchange under the terms of the Certificate of Designation of the Relative Rights and Preferences of the Series D Convertible Preferred Stock, effective December 21, 2020. At March 31, 2021, we have 90,958,067 authorized shares
of our common stock not subject to reserves and available for future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Mar. 31, 2021</t>
        </is>
      </c>
    </row>
    <row r="3">
      <c r="A3" s="3" t="inlineStr">
        <is>
          <t>Research and Development [Abstract]</t>
        </is>
      </c>
    </row>
    <row r="4">
      <c r="A4" s="4" t="inlineStr">
        <is>
          <t>Research and Development Expenses</t>
        </is>
      </c>
      <c r="B4" s="4" t="inlineStr">
        <is>
          <t xml:space="preserve">We recorded research and development expenses of approximately
$12.5 million and $13.4 million in the fiscal years ended March 31, 2021 and 2020, respectively, including approximately $0.8 million
and $1.4 million of noncash expense in the fiscal years ended March 31, 2021 and 2020, respectively. Research and development expense
is composed of employee compensation expenses, including stock–based compensation, direct project expenses, notably including preclinical
and nonclinical projects for PH94B, PH10 and AV-101 in both years and costs attributable to our AV-101 clinical trial in MDD in the fiscal
year ended March 31, 2020, as well as costs to maintain and prosecute our intellectual property suite, including patent applications for
AV-101 in combination with probenecid for various indications in the fiscal year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The provision for income taxes for the periods presented
in the Consolidated Statements of Operations and Comprehensive Loss represents minimum California franchise tax, Maryland and North Carolina
income tax. Income tax expense (benefit) differed from the amounts
computed by applying the statutory federal income tax rate of 21% to pretax income (loss) as a result of the following:
Fiscal Years Ended March 31,
2021 2020
Computed expected tax benefit (21.00 )% (21.00 )%
State income taxes, net of federal benefit 0.01 % 0.01 %
Tax effect of warrant modifications - % 0.84 %
Tax effect of research and development credits (1.45 )% (1.60 )%
Tax effect of stock compensation 4.71 % 2.39 %
Tax effect of other non-deductible items 0.00 % 0.00 %
Expired net operating loss carryforwards 1.99 % 0.36 %
Change in valuation allowance (federal only) 15.74 % 19.02 %
Income tax expense 0.00 % 0.02 % Deferred income taxes reflect the net tax effect of
temporary differences between the carrying amounts of assets and liabilities for financial reporting purposes and the amounts used for
income tax purposes. Significant components of our deferred tax assets are as follows:
March 31,
2021 2020
Deferred tax assets:
Net operating loss carryovers $ 33,587,300 $ 30,607,500
Basis differences in property and equipment 12,500 9,100
Research and development credit carryforwards 2,589,000 2,256,400
Stock based compensation 3,515,500 3,919,900
Operating lease Right of Use asset 105,300 95,400
Accruals and reserves 67,000 66,500
Total deferred tax assets 39,876,600 36,954,800
Valuation allowance (39,876,600 ) (36,954,800 )
Net deferred tax assets $ - $ - Realization of deferred tax assets is dependent upon
future earnings, if any, the timing and amount of which are uncertain. Accordingly, the deferred tax assets have been fully offset by
a valuation allowance. The valuation allowance increased by $2,921,800 and $4,202,500 during the fiscal years ended March 31, 2021 and
2020, respectively. As of March 31, 2021, we had U.S. federal net
operating loss carryforwards of approximately $139,175,200. Federal net operating loss carryforwards of approximately $86,276,400 generated
through our fiscal year ended March 31, 2018 will expire in our fiscal years ending March 31, 2022 through March 31, 2038. Federal net
operating loss carryforwards of approximately $52,898,800 generated in fiscal years ending after March 31, 2018 will carry forward indefinitely,
but are subject to an 80% taxable income limitation. As of March 31, 2021, we had state net operating loss carryforwards of approximately
$64,556,500, which will expire in fiscal years ending in 2029 through 2041. We also have federal and state research and development
tax credit carryforwards of approximately $2,415,500 and $1,311,900, respectively. The federal tax credits will expire at various dates
beginning with our fiscal year ending March 31, 2029, unless previously utilized. The state tax credits do not expire and will carry forward
indefinitely until utilized. On March 27, 2020 the U.S. enacted the Coronavirus
Aid, Relief, and Economic Security Act (the CARES Act On June 29, 2020, California Assembly Bill 85 ( AB
85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We file income tax returns in the U.S. federal,
Canada and various U.S. state jurisdictions. We are subject to U.S. federal and state income tax examinations by tax authorities
for tax years 2002 through 2021 due to net operating losses that are being carried forward for tax purposes, but we are not currently
under examination by tax authorities in any jurisdiction. Uncertain Tax Positions Our unrecognized tax benefits at March 31, 2021 and
2020 relate entirely to research and development tax credits. The total amount of unrecognized tax benefits at March 31, 2021 and 2020
is $931,900 and $814,600, respectively. If recognized, none of the unrecognized tax benefits would impact our effective tax rate. The
following table summarizes the activity related to our unrecognized tax benefits.
Fiscal Years Ended March 31,
2021 2020
Unrecognized benefit - beginning of period $ 814,600 $ 668,700
Current period tax position increases 117,300 146,000
Prior period tax position increases (decreases) - (100 )
Unrecognized benefit - end of period $ 931,900 $ 814,600 Our policy is to recognize interest and penalties related
to income taxes as components of interest expense and other expense, respectively. We incurred no interest or penalties related to unrecognized
tax benefits in the years ended March 31, 2021 or 2020. We do not anticipate any significant changes of our uncertain tax positions within
twelve months of this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ing, Sublicensing and Collaborative Agreements</t>
        </is>
      </c>
      <c r="B1" s="2" t="inlineStr">
        <is>
          <t>12 Months Ended</t>
        </is>
      </c>
    </row>
    <row r="2">
      <c r="B2" s="2" t="inlineStr">
        <is>
          <t>Mar. 31, 2021</t>
        </is>
      </c>
    </row>
    <row r="3">
      <c r="A3" s="3" t="inlineStr">
        <is>
          <t>Tax effect of warrant modifications</t>
        </is>
      </c>
    </row>
    <row r="4">
      <c r="A4" s="4" t="inlineStr">
        <is>
          <t>Licensing, Sublicensing and Collaborative Agreements</t>
        </is>
      </c>
      <c r="B4" s="4" t="inlineStr">
        <is>
          <t xml:space="preserve">PH94B Sublicense Agreement with EverInsight On June 24, 2020, we entered into a license and
collaboration agreement (the EverInsight Agreement EverInsight Territory Under the terms of the AffaMed Agreement, AffaMed is
responsible for all costs related to developing, obtaining regulatory approval of, and commercializing PH94B for treatment of SAD, and
potentially other anxiety-related indications, in the Territory. A joint development committee has been established between AffaMed and
us to coordinate and review the development and commercialization plans with respect to PH94B in the Territory. We are responsible for pursuing clinical development
and regulatory submissions of PH94B for acute treatment of anxiety in adults with SAD, and potentially other anxiety-related indications,
in the United States on a ‘‘best efforts’’ basis, with no guarantee of success. EverInsight has the option to
participate in the Phase 3 global clinical trial of PH94B and will assume all direct costs and expenses of conducting such clinical trial
in the Territory and a portion of the indirect costs of the global trial. We will transfer all development data (nonclinical and clinical
data) and our regulatory documentation related to PH94B throughout the term as it is developed or generated or otherwise comes into our
control. We will grant to AffaMed a Right of Reference to our regulatory documentation and our development data. Under the terms of the AffaMed Agreement, AffaMed
agreed to pay us a non-refundable upfront license payment of $5.0 million within 30 business days of the effective date of the AffaMed
Agreement, and AffaMed paid the $5 million in August 2020. Additionally, upon successful development and commercialization of PH94B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at there is no market exclusivity in the period. Royalty
payments may also be reduced if there is generic competitive product in the period. We have determined that we have one combined performance
obligation for the license to develop and commercialize PH94B in the Territory and related development and regulatory services. In addition,
AffaMed has an option that will create manufacturing obligations for us during development upon exercise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the royalty constraint. We recognize revenue as the combined performance obligation
is satisfied over time using an output method. The measure of progress is stand-ready straight-line over the period in which we expect
to perform the services related to the sublicense of PH94B. Significant management judgment is required to determine the level of effort
attributable to the AffaMed Agreement and the period over which we expect to complete our performance obligations under the arrangement.
The performance period or measure of progress is estimated at the inception of the arrangement and re-evaluated in subsequent reporting
periods. This re-evaluation may shorten or lengthen the period over which we recognize revenue. Changes to these estimates are recorded
on a cumulative catch up basis. We currently estimate that we will complete our performance obligations at the end of calendar 2023. The difference between the revenue recognized to-date
under the AffaMed Agreement, $1,089,500, and the consideration received to-date, $5,000,000, is recorded as a contract liability/deferred
revenue (cash received exceeds revenue earned). At March 31, 2021, we have recorded deferred revenue of $3,910,500. The following table
presents changes in our contract liabilities for our fiscal year ended March 31, 2021:
Balance at Balance at
March 31, 2020 Additions Deductions March 31, 2021
Deferred Revenue - current portion $ - $ 1,420,200 $ - $ 1,420,200
Deferred Revenue - non-current portion - 3,579,800 (1,089,500 ) 2,490,300
Total $ - $ 5,000,000 $ (1,089,500 ) $ 3,910,500 For the single combined performance obligation under
the AffaMed Agreement, the measure of progress is stand-ready straight-line over the period in which we expect to perform the services
related to the sublicense of PH94B. Accordingly, deferred revenue is being recognized on a straight-line basis over the period in which
we expect to perform the services. Contract Acquisition Costs During the quarter ended September 30, 2020, we made
cash payments aggregating $345,000 for sublicense fees, which we were obligated to make pursuant to our PH94B license from Pherin, and
fees for consulting services exclusively related to the AffaMed Agreement. Additionally, on June 24, 2020, we issued 233,645 unregistered
shares of our common stock, valued at $125,000, as partial compensation for consulting services exclusively related to the AffaMed Agreement.
These sublicense fees and consulting payments and the fair value of the common stock issued, aggregating $470,000, were incurred solely
as a result of obtaining the AffaMed Agreement, and, accordingly, have been capitalized as deferred contract acquisition costs in our
Consolidated Balance Sheet at March 31, 2021. Capitalized contract acquisition costs are amortized over the period in which we expect
to satisfy the performance obligations under the AffaMed Agreement and the amortization expense of $102,400 has been included in general
and administrative expenses in our Consolidated Statement of Operations and Comprehensive Loss for the fiscal year ended March 31, 2021.
There has been no impairment loss in relation to the costs capitalized. Unless earlier terminated due to certain material breaches
of the contract, or otherwise, the AffaMed Agreement will expire on a jurisdiction-by-jurisdiction basis until the latest
to occur of the expiration of the last valid claim under a licensed patent of PH94B in such jurisdiction, the expiration of regulatory
exclusivity in such jurisdiction or ten years after the first commercial sale of PH94B in such jurisdiction. License Agreements with Pherin Pharmaceuticals,
Inc. (Pherin) In September 2018 we issued 1,630,435 shares of our
unregistered common stock having a fair market value of $2,250,000 to Pherin to acquire an exclusive worldwide license to develop and
commercialize PH94B for social anxiety disorder and an option to acquire a similar license for PH10 for MDD. In October 2018, we exercised
our option to acquire an exclusive worldwide license to develop and commercialize PH10 by issuing an additional 925,926 shares of our
unregistered common stock having a fair market value of $2,000,000 to Pherin under the terms of the PH10 license agreement. Under the
terms of the PH94B and PH10 license agreements, we are obligated to make additional cash payments and pay royalties to Pherin in the event
that certain regulatory and performance-based milestones and commercial sales are achieved. Additionally, in connection with the PH94B
and PH10 license agreements, we were obligated to pay to Pherin monthly support payments of $10,000 for a term of 18 months, however no
monthly support payment was required during the 18-month period identified in the PH10 license agreement if support payments were being
made under the terms of the PH94B license agreement. The support payments required under the PH94B license agreement terminated in March
2020 and in April 2020 under the PH10 license agreement. Accordingly, we made support payments of $10,000 under the PH10 license agreement
and $120,000 under the PH94B license agreement in the fiscal years ended March 31, 2021 and 2020, respectively. BlueRock Therapeutics Sublicense Agreement In December 2016, we entered into an Exclusive License
and Sublicense Agreement with BlueRock Therapeutics, LP, a next generation regenerative medicine company established in December 2016
by Bayer AG and Versant Ventures ( BlueRock Therapeutics UHN Baye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401(k) Plan</t>
        </is>
      </c>
      <c r="B1" s="2" t="inlineStr">
        <is>
          <t>12 Months Ended</t>
        </is>
      </c>
    </row>
    <row r="2">
      <c r="B2" s="2" t="inlineStr">
        <is>
          <t>Mar. 31, 2021</t>
        </is>
      </c>
    </row>
    <row r="3">
      <c r="A3" s="3" t="inlineStr">
        <is>
          <t>Share-based Payment Arrangement [Abstract]</t>
        </is>
      </c>
    </row>
    <row r="4">
      <c r="A4" s="4" t="inlineStr">
        <is>
          <t>Stock Option Plans and 401(k) Plan</t>
        </is>
      </c>
      <c r="B4" s="4" t="inlineStr">
        <is>
          <t xml:space="preserve">At March 31, 2021, we have the following share-based
compensation plans, which are described below:
● Amended and Restated 2016 Stock Incentive Plan (the 2016 Plan); and
● 2019 Omnibus Equity Incentive Plan (the 2019 Plan) Description of the 2016 Plan Our Board unanimously approved the Company’s
Amended and Restated 2016 Stock Incentive Plan, formerly titled the 2008 Stock Incentive Plan (the 2016 Plan Code Description of the 2019 Plan Our Board approved the VistaGen Therapeutics, Inc.
2019 Omnibus Equity Incentive Plan on May 27, 2019, and our stockholders adopted it and ratified all previously issued grants on September
5, 2019. The principal features of the 2019 Plan are summarized below. The 2019 Plan provides for the grant of stock options,
stock appreciation rights ( SARs The Compensation Committee sets stock option exercise
prices and terms, except that stock options must be granted with an exercise price not less than 100% of the fair market value of the
common stock on the date of grant. The Compensation Committee may grant either incentive stock options, which must comply with Section
422 of the Code, or nonqualified stock options. At the time of grant, the Compensation Committee determines the terms and conditions of
stock options, including the quantity, exercise price, vesting periods, term (which cannot exceed ten years) and other conditions on exercise. The Compensation Committee may grant SARs as a right
in tandem with the number of shares underlying stock options granted under the 2019 Plan or as a freestanding award. Upon exercise, SARs
entitle the holder to receive payment per share in stock or cash, or in a combination of stock and cash, equal to the excess of the share’s
fair market value on the date of exercise over the grant price of the SAR. The Compensation Committee may also grant awards of
restricted stock, which are shares of common stock subject to specified restrictions, and restricted stock units, which represent the
right to receive shares of the common stock in the future. These awards may be made subject to repurchase, forfeiture or vesting restrictions
at the Compensation Committee’s discretion. The restrictions may be based on continuous service with the Company or the attainment
of specified performance goals, as determined by the Compensation Committee. Stock units may be paid in stock or cash or a combination
of stock and cash, as determined by the Compensation Committee. The Compensation Committee may condition the grant,
exercise, vesting, or settlement of any award on such performance conditions as it may specify. We refer to these awards as “performance
awards.” The Compensation Committee may select such business criteria or other performance measures as it may deem appropriate in
establishing any performance conditions. At March 31, 2021, the Compensation Committee has not granted any performance awards. A total of 7,500,000 shares of common stock were initially
authorized for issuance under the 2019 Plan. As noted previously, all awards outstanding under the 2016 Plan at the time the 2019 Plan
was adopted remain subject to the 2016 Plan. Upon approval of the 2019 Plan, all shares of common stock remaining authorized and available
for issuance under the 2016 Plan, approximately 1.4 million shares, automatically became available for issuance under the 2019 Plan. Additionally,
any shares subject to outstanding awards under the 2016 Plan that subsequently expire, terminate, or are surrendered or forfeited for
any reason without issuance of shares also become available for issuance under the 2019 Plan. Further, if any award under the 2019 Plan
is canceled, terminates, expires or lapses for any reason prior to the issuance of shares or if shares are issued under the 2019 Plan
and thereafter are forfeited to us, the shares subject to such awards and the forfeited shares will again be available for grant under
the 2019 Plan. At March 31, 2021, a total of 1,843,158 shares remain available for grant under the 2019 Plan. No more than 25% of any equity-based awards granted
under the 2019 Plan may vest on the grant date of such award. This requirement does not apply to (i) substitute awards resulting from
acquisitions or (ii) shares delivered in lieu of fully vested cash awards. In addition, the minimum vesting requirement does not apply
to the Compensation Committee’s discretion to provide for accelerated exercisability or vesting of any award, including in cases
of retirement, death, disability or a change in control, in the terms of the award or otherwise. Awards are not transferable other than
by will or the laws of descent and distribution, except that in certain instances transfers may be made to or for the benefit of designated
family members of the participant for no consideration. In the event of a change in control of the Company,
the Compensation Committee may accelerate the time period relating to the exercise of any award. In addition, the Compensation Committee
may take other action, including (a) providing for the purchase of any award for an amount of cash or other property that could have been
received upon the exercise of such award had the award been currently exercisable, (b) adjusting the terms of the award in a manner determined
by the Compensation Committee to reflect the change in control, or (c) causing an award to be assumed, or new rights substituted therefor,
by another entity with appropriate adjustments to be made regarding the number and kind of shares and exercise prices of the award. “Change
in Control” is defined under the 2019 Plan and requires consummation of the applicable transaction. Unless earlier terminated by the Board, the 2019 Plan
will terminate, and no further awards may be granted, on September 5, 2029, which is ten years after the date on which it was approved
by our stockholders. The Board may amend, suspend or terminate the 2019 Plan at any time. To the extent necessary to comply with applicable
provisions of U.S. federal securities laws, state corporate and securities laws, the Code, the rules of any applicable stock exchange
or national market system, and the rules of any non-U.S. jurisdiction applicable to Awards granted to residents therein, we will obtain
stockholder approval of any such amendment to the 2019 Plan in such a manner and to such a degree as required. The amendment, suspension
or termination of the 2019 Plan or the amendment of an outstanding award generally may not, without a participant’s consent, materially
impair the participant’s rights under an outstanding award. During our fiscal year ended March 31, 2021, we granted
options to purchase an aggregate of 4,990,000 shares of our common stock from the 2019 Plan as follows:
● options to purchase an aggregate of 1,580,000 shares of our common stock at a price of $0.398 per share to independent members of our Board, our officers and employees and certain consultants and advisors in April 2020. The options vested 25% upon grant with the remaining shares vesting ratably over two years;
● options to purchase an aggregate of 365,000 shares of our common stock at prices of between $0.42 and $0.55 per share to various investor and public relations and scientific consultants in May and June 2020. The options vested 25% upon grant with the remaining shares vesting ratably monthly over one year;
● options to purchase an aggregate of 195,000 shares of our common stock at prices of between $0.62 and $0.73 per share to various investor and public relations and scientific consultants in August through October 2020. Certain grants vested 25% upon grant with the remaining shares vesting ratably over one year or three years; other options vested monthly over a period of one year or two years;
● options to purchase 200,000 shares of our common stock at a price of $0.7889 per share to a new research and development employee in December 2020. The options vest 25% on the first anniversary of the grant date with the remaining shares vesting ratably monthly over the next 4 years;
● options to purchase an aggregate of 1,375,000 shares of our common stock at a price of $1.77 per share to independent members of our Board, our officers and employees in December 2020 following the December 2020 Public Offering. The options vested 25% upon grant with the remaining shares vesting ratably over two years; and
● options to purchase 1,275,000 shares of our common stock at prices from $1.99 to $2.55 per share to new employees during February and March 2021. The options vest 25% on the first anniversary of the grant date with the remaining shares vesting ratably monthly over the next 3 years. During our fiscal year ended March 31, 2020, we granted
options to purchase an aggregate of 3,455,000 shares of our common stock from the 2019 Plan and the 2016 Plan as follows:
● options from the 2016 Plan to purchase an aggregate of 1,220,000 shares of our common stock at a then above-market exercise price of $1.00 per share to the independent members of our Board, our officers and employees and certain consultants in May 2019. The options vested 25% upon grant with the remaining shares vesting ratably over three years for independent directors, officers and employees, and over two years for consultants;
● options from the 2019 Plan to one of our officers to purchase 170,000 shares of our common stock at a then above-market exercise price of $1.00 per share, which May 2019 grant was contingent upon the approval of the 2019 Plan by our stockholders. Our stockholders approved the 2019 Plan at our Annual Meeting in September 2019 and ratified the contingent grant. The option vested 25% upon approval of the 2019 Plan and the remaining shares are vesting ratably over three years;
● options from our 2019 Plan to the independent members of our Board, our officers and employees and certain consultants to purchase an aggregate of 1,990,000 shares of our common stock at exercise prices ranging from $0.50 per share to $1.41 per share during the quarter ended December 31, 2019. Options granted to Board members, officers, employees and most consultants were vested 25% at grant, with the remaining options vesting ratably over the following 24 months. In the case of options granted to certain consultants, the options were vested 25% at grant but the remaining vesting period was less than 24 months to coincide with remaining contractual terms;
● options from our 2019 Plan to purchase 75,000 shares of our common stock at an exercise price of $0.7074 per share to a consultant as partial compensation under a professional services contract in January 2020. The options were vested 25% upon grant with the remaining shares vesting ratably over the next twelve months. The following table summarizes stock-based compensation
expense related to option grants to our officers, independent directors, consultants and service providers included in the accompanying
Consolidated Statement of Operations and Comprehensive Loss for the years ended March 31, 2021 and 2020.
Fiscal Years Ended March 31,
2021 2020
Research and development expense $ 746,900 $ 1,287,200
General and administrative expense 1,559,200 2,533,600
Total stock-based compensation expense $ 2,306,100 $ 3,820,800 Expense amounts reported above include $7,500 and $2,500
in research and development expense for the fiscal years ended March 31, 2021 and 2020, respectively, and $6,800 and $1,500 in general
and administrative expense for the fiscal years ended March 31, 2021 and 2020, respectively, attributable to our 2019 Employee Stock Purchase
Plan (the 2019 ESPP We used the Black-Scholes Option Pricing model with
the following weighted average assumptions to determine share-based compensation expense related to option grants during the fiscal years
ended March 31, 2021 and 2020:
Fiscal Years Ended March 31,
2021 2020
(weighted average) (weighted average)
Exercise price $ 1.27 $ 1.14
Market price on date of grant $ 1.27 $ 1.05
Risk-free interest rate 0.53 % 1.79 %
Expected term (years) 5.58 5.41
Volatility 83.79 % 86.99 %
Expected dividend yield 0.00 % 0.00 %
Fair value per share at grant date $ 0.87 $ 0.73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 SAB No. 107 and 110 The following table summarizes stock option activity for the fiscal years
ended March 31, 2021 and 2020 under the 2019 Plan and the 2016 Plan:
Fiscal Years Ended March 31,
2021 2020
Weighted Weighted
Average Average
Number of Exercise Number of Exercise
Shares Price Shares Price
Options outstanding at beginning of period 10,003,088 $ 1.36 6,626,088 $ 1.48
Options granted 4,990,000 $ 1.27 3,455,000 $ 1.14
Options exercised (355,000 ) $ 0.89 - $ -
Options forfeited - $ - - $ -
Options expired - $ - (78,000 ) $ 1.50
Options outstanding at end of period 14,638,088 $ 1.34 10,003,088 $ 1.36
Options exercisable at end of period 10,732,059 $ 1.29 7,936,290 $ 1.39
Weighted average grant-date fair value of
options granted during the period $ 0.87 $ 0.73 The following table summarizes information on stock
options outstanding and exercisable under the 2019 Plan and the 2016 Plan as of March 31, 2021:
Options Outstanding Options Exercisable
Weighted
Average Weighted Weighted
Remaining Average Average
Exercise Number Years until Exercise Number Exercise
Price Outstanding Expiration Price Exercisable Price
$ 0.398 to $0.89 2,590,000 9.12 $ 0.48 1,574,795 $ 0.45
$ 0.90 to $1.18 3,240,000 7.42 $ 1.09 2,871,049 $ 1.10
$ 1.19 to $1.46 2,500,000 8.13 $ 1.36 2,155,468 $ 1.35
$ 1.47 to $1.63 3,177,253 5.85 $ 1.52 3,177,253 $ 1.52
$ 1.64 to $15.00 3,130,835 9.40 $ 2.14 953,494 $ 2.38
14,638,088 7.92 $ 1.34 10,732,059 $ 1.29 At March 31, 2021, there were 1,843,158 registered
shares of our common stock remaining available for grant under the 2019 Plan. Two members of our Board and certain consultants
exercised options to purchase an aggregate of 355,000 shares of our common stock during the fiscal year ended March 31, 2021. There were
no option exercises during the fiscal year ended March 31, 2020. Aggregate intrinsic value is the sum of the amount
by which the fair value of the underlying common stock exceeds the aggregate exercise price of the outstanding options ( in-the-money-options As of March 31, 2021, there was approximately $3,852,300
of unrecognized compensation cost related to non-vested share-based compensation awards from the 2019 Plan and the 2016 Plan, which cost
is expected to be recognized through November 2023. 2019 Employee Stock Purchase Plan Our Board approved the VistaGen Therapeutics, Inc.
2019 Employee Stock Purchase Plan (the 2019 ESPP) on June 13, 2019. Our stockholders approved the 2019 ESPP at our annual meeting on September
5, 2019. The principal terms of our 2019 ESPP are summarized below. The 2019 ESPP is intended to qualify as an “employee
stock purchase plan” under Section 423 of the Code. The Compensation Committee of the Board administers the 2019 ESPP. The
Compensation Committee has authority to construe, interpret and apply the terms of the 2019 ESPP. As approved by our stockholders, a maximum
of 1,000,000 shares of our common stock may be purchased under the 2019 ESPP. The 2019 ESPP is generally expected to operate in consecutive
semi-annual periods referred to as “option periods.” The first option period commenced on January 1, 2020 and ended on the
last trading day in the semi-annual period ended June 30, 2020, with successive option periods expected to begin on the first day of January
and July and to terminate on the last trading day of June and December, respectively. Option periods may not last longer than the maximum
period permitted under Section 423 of the Code, which generally limits the length of such offerings to either 5 years or 27 months,
depending on the terms of the offering. Generally, all full-time employees of the Company and its subsidiaries are eligible to participate
in an option period. On the first day of each option period (the Grant
Date Each participant’s payroll deductions under the
2019 ESPP will be credited to a liability account in his or her name under the 2019 ESPP. The aggregate liability for participant payroll
deductions at March 31, 2021 and 2020 was $18,600 and $14,700, respectively, which amounts are included in accrued expenses in the accompanying
Consolidated Balance Sheet at those dates. Each option granted under the 2019 ESPP will automatically
be exercised on the last day of the respective option period (referred to as the Exercise Date Participation in the 2019 ESPP is subject to the following
limits:
● A participant cannot contribute less than 1% or more than 15% of his or her compensation to the purchase of stock under the 2019 ESPP in any one payroll period;
● A participant cannot accrue rights to purchase more than $25,000 of stock (valued at the Grant Date of the applicable offering period and without giving effect to any discount reflected in the purchase price for the stock) for each calendar year in which an option is outstanding; and
● A participant will not be granted an option under the 2019 ESPP if it would cause the participant to own stock and/or hold outstanding options to purchase common stock constituting 5.0% or more of the total combined voting power or value of all classes of stock of the Company or of one of its subsidiaries or to the extent it would exceed certain other limits under the Code. The $25,000 annual purchase and the 5% ownership limitations
referred to above are required under the Code. As is customary, the number of shares of stock available
under the 2019 ESPP or subject to outstanding options, is subject to adjustment in the event of certain reorganizations, combinations,
recapitalization of shares, stock splits, reverse stock split, subdivision or other similar change in respect of our common stock. A participant’s
rights with respect to options or the purchase of shares under the 2019 ESPP, as well as payroll deductions credited to his or her 2019
ESPP account, may not be assigned, transferred, pledged or otherwise disposed of in any way except by will or the laws of descent and
distribution. The Board generally may amend, suspend, or terminate
the 2019 ESPP at any time and in any manner, except that stockholder approval is required to increase the number of shares authorized
for issuance under the 2019 ESPP and for certain other amendments. No amendment to the 2019 ESPP may materially adversely affect the option
rights previously granted to a participant under the 2019 ESPP, except as required by law or regulation. Our 2019 ESPP became effective on January 1, 2020 and
will continue in effect until the earlier of such time as all of the shares of the Company’s common stock subject to the 2019 ESPP
have been sold or December 31, 2030, unless terminated earlier by the Board. During the fiscal year ended March 31, 2021, employees purchased
an aggregate of 58,125 shares of common stock under the 2019 ESPP and the Company received proceeds of $26,200.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103108300</v>
      </c>
      <c r="C3" s="5" t="n">
        <v>1355100</v>
      </c>
    </row>
    <row r="4">
      <c r="A4" s="4" t="inlineStr">
        <is>
          <t>Receivable from collaboration partner</t>
        </is>
      </c>
      <c r="B4" s="6" t="n">
        <v>40600</v>
      </c>
      <c r="C4" s="6" t="n">
        <v>0</v>
      </c>
    </row>
    <row r="5">
      <c r="A5" s="4" t="inlineStr">
        <is>
          <t>Prepaid expenses and other current assets</t>
        </is>
      </c>
      <c r="B5" s="6" t="n">
        <v>835100</v>
      </c>
      <c r="C5" s="6" t="n">
        <v>225100</v>
      </c>
    </row>
    <row r="6">
      <c r="A6" s="4" t="inlineStr">
        <is>
          <t>Deferred contract acquisition costs - current portion</t>
        </is>
      </c>
      <c r="B6" s="6" t="n">
        <v>133500</v>
      </c>
      <c r="C6" s="6" t="n">
        <v>0</v>
      </c>
    </row>
    <row r="7">
      <c r="A7" s="4" t="inlineStr">
        <is>
          <t>Total current assets</t>
        </is>
      </c>
      <c r="B7" s="6" t="n">
        <v>104117500</v>
      </c>
      <c r="C7" s="6" t="n">
        <v>1580200</v>
      </c>
    </row>
    <row r="8">
      <c r="A8" s="4" t="inlineStr">
        <is>
          <t>Property and equipment, net</t>
        </is>
      </c>
      <c r="B8" s="6" t="n">
        <v>367400</v>
      </c>
      <c r="C8" s="6" t="n">
        <v>209600</v>
      </c>
    </row>
    <row r="9">
      <c r="A9" s="4" t="inlineStr">
        <is>
          <t>Right of use asset - operating lease</t>
        </is>
      </c>
      <c r="B9" s="6" t="n">
        <v>3219600</v>
      </c>
      <c r="C9" s="6" t="n">
        <v>3579600</v>
      </c>
    </row>
    <row r="10">
      <c r="A10" s="4" t="inlineStr">
        <is>
          <t>Deferred offering costs</t>
        </is>
      </c>
      <c r="B10" s="6" t="n">
        <v>294900</v>
      </c>
      <c r="C10" s="6" t="n">
        <v>355100</v>
      </c>
    </row>
    <row r="11">
      <c r="A11" s="4" t="inlineStr">
        <is>
          <t>Deferred contract acquisition costs - non-current portion</t>
        </is>
      </c>
      <c r="B11" s="6" t="n">
        <v>234100</v>
      </c>
      <c r="C11" s="6" t="n">
        <v>0</v>
      </c>
    </row>
    <row r="12">
      <c r="A12" s="4" t="inlineStr">
        <is>
          <t>Security deposits and other assets</t>
        </is>
      </c>
      <c r="B12" s="6" t="n">
        <v>47800</v>
      </c>
      <c r="C12" s="6" t="n">
        <v>47800</v>
      </c>
    </row>
    <row r="13">
      <c r="A13" s="4" t="inlineStr">
        <is>
          <t>Total assets</t>
        </is>
      </c>
      <c r="B13" s="6" t="n">
        <v>108281300</v>
      </c>
      <c r="C13" s="6" t="n">
        <v>5772300</v>
      </c>
    </row>
    <row r="14">
      <c r="A14" s="3" t="inlineStr">
        <is>
          <t>Current liabilities:</t>
        </is>
      </c>
    </row>
    <row r="15">
      <c r="A15" s="4" t="inlineStr">
        <is>
          <t>Accounts payable</t>
        </is>
      </c>
      <c r="B15" s="6" t="n">
        <v>838300</v>
      </c>
      <c r="C15" s="6" t="n">
        <v>1836600</v>
      </c>
    </row>
    <row r="16">
      <c r="A16" s="4" t="inlineStr">
        <is>
          <t>Accrued expenses</t>
        </is>
      </c>
      <c r="B16" s="6" t="n">
        <v>1562700</v>
      </c>
      <c r="C16" s="6" t="n">
        <v>561500</v>
      </c>
    </row>
    <row r="17">
      <c r="A17" s="4" t="inlineStr">
        <is>
          <t>Current notes payable</t>
        </is>
      </c>
      <c r="B17" s="6" t="n">
        <v>0</v>
      </c>
      <c r="C17" s="6" t="n">
        <v>56500</v>
      </c>
    </row>
    <row r="18">
      <c r="A18" s="4" t="inlineStr">
        <is>
          <t>Deferred revenue - current portion</t>
        </is>
      </c>
      <c r="B18" s="6" t="n">
        <v>1420200</v>
      </c>
      <c r="C18" s="6" t="n">
        <v>0</v>
      </c>
    </row>
    <row r="19">
      <c r="A19" s="4" t="inlineStr">
        <is>
          <t>Operating lease obligation - current portion</t>
        </is>
      </c>
      <c r="B19" s="6" t="n">
        <v>364800</v>
      </c>
      <c r="C19" s="6" t="n">
        <v>313400</v>
      </c>
    </row>
    <row r="20">
      <c r="A20" s="4" t="inlineStr">
        <is>
          <t>Finance lease obligation - current portion</t>
        </is>
      </c>
      <c r="B20" s="6" t="n">
        <v>3000</v>
      </c>
      <c r="C20" s="6" t="n">
        <v>3300</v>
      </c>
    </row>
    <row r="21">
      <c r="A21" s="4" t="inlineStr">
        <is>
          <t>Total current liabilities</t>
        </is>
      </c>
      <c r="B21" s="6" t="n">
        <v>4189000</v>
      </c>
      <c r="C21" s="6" t="n">
        <v>27713000</v>
      </c>
    </row>
    <row r="22">
      <c r="A22" s="3" t="inlineStr">
        <is>
          <t>Non-current liabilities:</t>
        </is>
      </c>
    </row>
    <row r="23">
      <c r="A23" s="4" t="inlineStr">
        <is>
          <t>Accrued dividends on Series B Preferred Stock</t>
        </is>
      </c>
      <c r="B23" s="6" t="n">
        <v>6272700</v>
      </c>
      <c r="C23" s="6" t="n">
        <v>5011800</v>
      </c>
    </row>
    <row r="24">
      <c r="A24" s="4" t="inlineStr">
        <is>
          <t>Deferred revenue - non-current portion</t>
        </is>
      </c>
      <c r="B24" s="6" t="n">
        <v>2490300</v>
      </c>
      <c r="C24" s="6" t="n">
        <v>0</v>
      </c>
    </row>
    <row r="25">
      <c r="A25" s="4" t="inlineStr">
        <is>
          <t>Operating lease obligation - non-current portion</t>
        </is>
      </c>
      <c r="B25" s="6" t="n">
        <v>3350800</v>
      </c>
      <c r="C25" s="6" t="n">
        <v>3715600</v>
      </c>
    </row>
    <row r="26">
      <c r="A26" s="4" t="inlineStr">
        <is>
          <t>Finance lease obligation - non-current portion</t>
        </is>
      </c>
      <c r="B26" s="6" t="n">
        <v>0</v>
      </c>
      <c r="C26" s="6" t="n">
        <v>3000</v>
      </c>
    </row>
    <row r="27">
      <c r="A27" s="4" t="inlineStr">
        <is>
          <t>Total non-current liabilities</t>
        </is>
      </c>
      <c r="B27" s="6" t="n">
        <v>12113800</v>
      </c>
      <c r="C27" s="6" t="n">
        <v>8730400</v>
      </c>
    </row>
    <row r="28">
      <c r="A28" s="4" t="inlineStr">
        <is>
          <t>Total liabilities</t>
        </is>
      </c>
      <c r="B28" s="6" t="n">
        <v>16302800</v>
      </c>
      <c r="C28" s="6" t="n">
        <v>11501700</v>
      </c>
    </row>
    <row r="29">
      <c r="A29" s="3" t="inlineStr">
        <is>
          <t>Stockholders' equity (deficit):</t>
        </is>
      </c>
    </row>
    <row r="30">
      <c r="A30" s="4" t="inlineStr">
        <is>
          <t>Common stock, $0.001 par value; 325,000,000 shares and 175,000,000 shares authorized at March 31, 2021 and 2020, respectively; 180,751,234 and 49,348,707 shares issued at March 31, 2021 and 2020, respectively</t>
        </is>
      </c>
      <c r="B30" s="6" t="n">
        <v>180800</v>
      </c>
      <c r="C30" s="6" t="n">
        <v>49300</v>
      </c>
    </row>
    <row r="31">
      <c r="A31" s="4" t="inlineStr">
        <is>
          <t>Additional paid-in capital</t>
        </is>
      </c>
      <c r="B31" s="6" t="n">
        <v>315603100</v>
      </c>
      <c r="C31" s="6" t="n">
        <v>200092800</v>
      </c>
    </row>
    <row r="32">
      <c r="A32" s="4" t="inlineStr">
        <is>
          <t>Treasury stock, at cost, 135,665 shares of common stock held at March 31, 2021 and 2020</t>
        </is>
      </c>
      <c r="B32" s="6" t="n">
        <v>-3968100</v>
      </c>
      <c r="C32" s="6" t="n">
        <v>-3968100</v>
      </c>
    </row>
    <row r="33">
      <c r="A33" s="4" t="inlineStr">
        <is>
          <t>Accumulated deficit</t>
        </is>
      </c>
      <c r="B33" s="6" t="n">
        <v>-219841600</v>
      </c>
      <c r="C33" s="6" t="n">
        <v>-201907400</v>
      </c>
    </row>
    <row r="34">
      <c r="A34" s="4" t="inlineStr">
        <is>
          <t>Total stockholders' equity (deficit)</t>
        </is>
      </c>
      <c r="B34" s="6" t="n">
        <v>91978500</v>
      </c>
      <c r="C34" s="6" t="n">
        <v>-5729400</v>
      </c>
    </row>
    <row r="35">
      <c r="A35" s="4" t="inlineStr">
        <is>
          <t>Total liabilities and stockholders' equity (deficit)</t>
        </is>
      </c>
      <c r="B35" s="6" t="n">
        <v>108281300</v>
      </c>
      <c r="C35" s="6" t="n">
        <v>5772300</v>
      </c>
    </row>
    <row r="36">
      <c r="A36" s="4" t="inlineStr">
        <is>
          <t>Series A Preferred Stock</t>
        </is>
      </c>
    </row>
    <row r="37">
      <c r="A37" s="3" t="inlineStr">
        <is>
          <t>Stockholders' equity (deficit):</t>
        </is>
      </c>
    </row>
    <row r="38">
      <c r="A38" s="4" t="inlineStr">
        <is>
          <t>Preferred stock</t>
        </is>
      </c>
      <c r="B38" s="6" t="n">
        <v>500</v>
      </c>
      <c r="C38" s="6" t="n">
        <v>500</v>
      </c>
    </row>
    <row r="39">
      <c r="A39" s="4" t="inlineStr">
        <is>
          <t>Total stockholders' equity (deficit)</t>
        </is>
      </c>
      <c r="B39" s="6" t="n">
        <v>500</v>
      </c>
      <c r="C39" s="6" t="n">
        <v>500</v>
      </c>
    </row>
    <row r="40">
      <c r="A40" s="4" t="inlineStr">
        <is>
          <t>Series B Preferred Stock</t>
        </is>
      </c>
    </row>
    <row r="41">
      <c r="A41" s="3" t="inlineStr">
        <is>
          <t>Stockholders' equity (deficit):</t>
        </is>
      </c>
    </row>
    <row r="42">
      <c r="A42" s="4" t="inlineStr">
        <is>
          <t>Preferred stock</t>
        </is>
      </c>
      <c r="B42" s="6" t="n">
        <v>1100</v>
      </c>
      <c r="C42" s="6" t="n">
        <v>1200</v>
      </c>
    </row>
    <row r="43">
      <c r="A43" s="4" t="inlineStr">
        <is>
          <t>Total stockholders' equity (deficit)</t>
        </is>
      </c>
      <c r="B43" s="6" t="n">
        <v>1100</v>
      </c>
      <c r="C43" s="6" t="n">
        <v>1200</v>
      </c>
    </row>
    <row r="44">
      <c r="A44" s="4" t="inlineStr">
        <is>
          <t>Series C Preferred Stock</t>
        </is>
      </c>
    </row>
    <row r="45">
      <c r="A45" s="3" t="inlineStr">
        <is>
          <t>Stockholders' equity (deficit):</t>
        </is>
      </c>
    </row>
    <row r="46">
      <c r="A46" s="4" t="inlineStr">
        <is>
          <t>Preferred stock</t>
        </is>
      </c>
      <c r="B46" s="6" t="n">
        <v>23000</v>
      </c>
      <c r="C46" s="6" t="n">
        <v>2300</v>
      </c>
    </row>
    <row r="47">
      <c r="A47" s="4" t="inlineStr">
        <is>
          <t>Total stockholders' equity (deficit)</t>
        </is>
      </c>
      <c r="B47" s="6" t="n">
        <v>2300</v>
      </c>
      <c r="C47" s="6" t="n">
        <v>2300</v>
      </c>
    </row>
    <row r="48">
      <c r="A48" s="4" t="inlineStr">
        <is>
          <t>Series D Preferred Stock</t>
        </is>
      </c>
    </row>
    <row r="49">
      <c r="A49" s="3" t="inlineStr">
        <is>
          <t>Stockholders' equity (deficit):</t>
        </is>
      </c>
    </row>
    <row r="50">
      <c r="A50" s="4" t="inlineStr">
        <is>
          <t>Preferred stock</t>
        </is>
      </c>
      <c r="B50" s="6" t="n">
        <v>400</v>
      </c>
      <c r="C50" s="6" t="n">
        <v>0</v>
      </c>
    </row>
    <row r="51">
      <c r="A51" s="4" t="inlineStr">
        <is>
          <t>Total stockholders' equity (deficit)</t>
        </is>
      </c>
      <c r="B51" s="5" t="n">
        <v>400</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Consulting Agreement We have we engaged a consulting firm headed by one
of the independent members of our Board to provide various market research studies, competitive analyses, and commercial advisory projects
for certain of our CNS pipeline candidates pursuant to which we recorded expense of $193,000 and $108,400 for the fiscal years ended March
31, 2021 and 2020, respectively. We recorded no accounts payable or accrued expenses related to such services at March 31, 2021 o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Guarantees and Indemnifications</t>
        </is>
      </c>
      <c r="B1" s="2" t="inlineStr">
        <is>
          <t>12 Months Ended</t>
        </is>
      </c>
    </row>
    <row r="2">
      <c r="B2" s="2" t="inlineStr">
        <is>
          <t>Mar. 31, 2021</t>
        </is>
      </c>
    </row>
    <row r="3">
      <c r="A3" s="3" t="inlineStr">
        <is>
          <t>Commitments and Contingencies Disclosure [Abstract]</t>
        </is>
      </c>
    </row>
    <row r="4">
      <c r="A4" s="4" t="inlineStr">
        <is>
          <t>Commitments, Contingencies, Guarantees and Indemnifications</t>
        </is>
      </c>
      <c r="B4" s="4" t="inlineStr">
        <is>
          <t xml:space="preserve">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our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21 or 2020.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t March 31, 2021 or 2020. Leases Financing Lease At March 31, 2021 and 2020, the following assets are
subject to financing lease obligations and included in property and equipment:
March 31, March 31,
2021 2020
Office equipment subject to financing lease $ 14,700 $ 14,700
Accumulated depreciation (12,400 ) (9,400 )
Net book value of office equipment subject to
financing lease $ 2,300 $ 5,300
Amortization expense for assets recorded under financing leases is included
in depreciation expense. Future minimum payments, by year and in the aggregate, required under our financing lease are as follows:
Fiscal Year Ending March 31,
2022 $ 3,200
Future minimum lease payments 3,200
Less imputed interest included in minimum lease payments (200 )
Present value of minimum lease payments 3,000
Less current portion (3,000 )
Financing lease obligation - non-current portion $ -
Operating Lease We lease our headquarters office and laboratory space
in South San Francisco, California under the terms of a lease that expires on July 31, 2022 and that provides an option to renew for an
additional five years at then-current market rates. Consistent with the guidance in ASC 842, effective beginning April 1, 2019, we have
recorded this lease in our Consolidated Balance Sheet as an operating lease. For the purpose of determining the right-of-use asset and
associated lease liability, upon our adoption of ASC 842, we determined that the renewal of this lease was reasonably probable. The
lease of our South San Francisco facilities does not include any restrictions or covenants requiring special treatment under ASC 842. The following table summarizes the presentation of
the operating lease in our Condensed Consolidated Balance Sheet at March 31, 2021 and 2020:
As of March 31, 2021 As of March 31, 2020
Assets
Right of use asset – operating lease $ 3,219,600 $ 3,579,600
Liabilities
Current operating lease obligation $ 364,800 $ 313,400
Non-current operating lease obligation 3,350,800 3,715,600
Total operating lease liability $ 3,715,600 $ 4,029,000 The following table summarizes the effect of operating
lease costs in our consolidated statements of operations:
For the Fiscal Year Ended For the Fiscal Year Ended
March 31, 2021 March 31, 2020
Operating lease cost $ 838,200 $ 822,300
The minimum (base rental) lease payments related to our South San Francisco
operating lease are expected to be as follows:
Fiscal Years Ending March 31,
2022 $ 668,400
2023 726,000
2024 766,000
2025 789,000
2026 812,700
Thereafter 1,118,700
Total lease expense 4,880,800
Less imputed interest (1,165,200 )
Present value of operating lease liabilities $ 3,715,600 The remaining lease term, including the assumed five-year extension at the
expiration of the current lease period, and the discount rate assumption for our South San Francisco operating lease is as follows:
As of March 31, 2021
Assumed remaining lease term in years 6.33
Assumed discount rate 8.54% The interest rate implicit in lease contracts is typically
not readily determinable and, as such, we used our estimated incremental borrowing rate based on information available at the adoption
of ASC 842, which represents an internally developed rate that would be incurred to borrow, on a collateralized basis, over a similar
term, an amount equal to the lease payments in a similar economic environment. Supplemental disclosure of cash flow information related
to our operating leases included in cash flows used by operating activities in the consolidated statements of cash flows is as follows:
For the Fiscal Year Ended For the Fiscal Year Ended
March 31, 2021 March 31, 2020
Cash paid for amounts included in the measurement of lease liabilities $ 791,600 $ 753,900
During the fiscal years end March 31, 2021 and 2020,
other than the April 1, 2019 initial adoption of ASC 842 that required right of use assets and lease liabilities to be recorded, we recorded
no new right of use assets arising from new lease liabilities. We also lease a small office in the San Francisco Bay
Area under a month-to-month arrangement at insignificant cost and have made an accounting policy election not to apply the ASC 842 operating
lease recognition requirements to such short-term lease. We recognize the lease payments for this lease in general and administrative
expense over the lease term. We recorded rent expense of $14,200 and $14,000 for the fiscal years ended March 31, 2021 and 2020,
respectively, attributable to this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We have evaluated subsequent
events through the date of this Annual Report and have identified the following material events and transactions that occurred after
March 31, 2021: Conversion of Series D Preferred Stock From April 5, 2021 to April 22,2021, holders
of an aggregate of 402,149 shares of our Series D Preferred converted such shares into 9,249,427 shares of our registered common stock,
following which no shares of Series D Preferred remained outstanding. Exercise of Warrants From April 1, 2021 through
the date of this Annual Report, holders of outstanding warrants have exercised warrants to purchase an aggregate of 1,508,768 shares
of our common stock and we have received cash proceeds of approximately $1,105,700. On May 16, 2021, warrants to purchase
2,705,883 shares of our common stock at $5.30 per share expired unexercised. Grant of Options
from 2019 Plan From April 1, 2021 through
the date of this Annual Report, we granted options to purchase 575,000 shares of our common stock under the terms of our 2019 Plan to
three newly-hired executives and a new independent member of our Board. The options have an exercise price equal to the quoted closing
market price of our common stock on the Nasdaq Capital Market on the respective date of grant, a term of ten years and vest 25% on the
first anniversary of the grant date and ratably on a monthly basis for three years thereafter. Termination of
LPC Agreement On June 25, 2021, in
accordance with its provisions, we voluntarily terminated the LPC Agreement and will sell no additional shares of our common stock under
tha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Mar. 31, 2021</t>
        </is>
      </c>
    </row>
    <row r="3">
      <c r="A3" s="3" t="inlineStr">
        <is>
          <t>Quarterly Financial Information Disclosure [Abstract]</t>
        </is>
      </c>
    </row>
    <row r="4">
      <c r="A4" s="4" t="inlineStr">
        <is>
          <t>Supplemental Financial Information</t>
        </is>
      </c>
      <c r="B4" s="4" t="inlineStr">
        <is>
          <t xml:space="preserve">The following table presents the unaudited statements
of operations data for each of the eight quarters in the period ended March 31, 2021.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Total
June 30, 2020
September 30, 2020
December 31, 2020
March 31, 2021
Fiscal Year 2021
Sublicense revenue $ - $ 334 $ 314 $ 442 $ 1,090
Total revenue - 334 314 442 1,090
Operating expenses:
Research and development $ 1,731 $ 2,358 $ 3,496 $ 4,891 $ 12,476
General and administrative 1,391 1,270 2,117 1,770 6,548
Total operating expenses 3,122 3,628 5,613 6,661 19,024
Loss from operations (3,122 ) (3,294 ) (5,299 ) (6,219 ) (17,934 )
Other income (expense), net:
Interest income (expense), net (3 ) (4 ) 1 8 2
Other income 1 - - - 1
Loss before income taxes (3,124 ) (3,298 ) (5,298 ) (6,211 ) (17,931 )
Income taxes (3 ) - - - (3 )
Net loss and comprehensive loss (3,127 ) (3,298 ) (5,298 ) (6,211 ) (17,934 )
Accrued dividend on Series B Preferred stock (336 ) (347 ) (354 ) (349 ) (1,386 )
Beneficial conversion feature on Series D
Preferred stock - - - (23,000 ) (23,000 )
Net loss attributable to common stockholders $ (3,463 ) $ (3,645 ) $ (5,652 ) $ (29,560 ) $ (42,320 )
Basic and diluted net loss per common share
attributable to common stockholders $ (0.07 ) $ (0.05 ) $ (0.07 ) $ (0.20 ) $ (0.49 )
Weighted average shares used in computing
basic and diluted net loss per common share
attributable to common stockholders 51,321,355 67,082,935 81,086,105 145,966,502 86,133,644
Three Months Ended Total
June 30, 2019
September 30, 2019
December 31, 2019
March 31, 2020
Fiscal Year 2020
Operating expenses:
Research and development $ 4,314 $ 4,205 $ 3,015 $ 1,840 $ 13,374
General and administrative 1,910 1,146 2,948 1,423 7,427
Total operating expenses 6,224 5,351 5,963 3,263 20,801
Loss from operations (6,224 ) (5,351 ) (5,963 ) (3,263 ) (20,801 )
Other expenses, net:
Interest income (expense), net 16 15 2 (3 ) 30
Loss before income taxes (6,208 ) (5,336 ) (5,961 ) (3,266 ) (20,771 )
Income taxes (2 ) - - (1 ) (3 )
Net loss and comprehensive loss (6,210 ) (5,336 ) (5,961 ) (3,267 ) (20,774 )
Accrued dividend on Series B Preferred stock (302 ) (314 ) (322 ) (326 ) (1,264 )
Net loss attributable to common stockholders $ (6,512 ) $ (5,650 ) $ (6,283 ) $ (3,593 ) $ (22,038 )
Basic and diluted net loss per common share
attributable to common stockholders $ (0.15 ) $ (0.13 ) $ (0.15 ) $ (0.08 ) $ (0.50 )
Weighted average shares used in computing
basic and diluted net loss per common share
attributable to common stockholders 42,622,965 42,622,965 43,158,889 47,094,781 43,869,523
Three Months Ended Total
June 30, 2019
September 30, 2019
December 31, 2019
March 31, 2020
Fiscal Year 2020
Operating expenses:
Research and development $ 4,314 $ 4,205 $ 3,015 $ 1,840 $ 13,374
General and administrative 1,910 1,146 2,948 1,423 7,427
Total operating expenses 6,224 5,351 5,963 3,263 20,801
Loss from operations (6,224 ) (5,351 ) (5,963 ) (3,263 ) (20,801 )
Other expenses, net:
Interest income (expense), net 16 15 2 (3 ) 30
Loss before income taxes (6,208 ) (5,336 ) (5,961 ) (3,266 ) (20,771 )
Income taxes (2 ) - - (1 ) (3 )
Net loss and comprehensive loss (6,210 ) (5,336 ) (5,961 ) (3,267 ) (20,774 )
Accrued dividend on Series B Preferred stock (302 ) (314 ) (322 ) (326 ) (1,264 )
Net loss attributable to common stockholders $ (6,512 ) $ (5,650 ) $ (6,283 ) $ (3,593 ) $ (22,038 )
Basic and diluted net loss per common share
attributable to common stockholders $ (0.15 ) $ (0.13 ) $ (0.15 ) $ (0.08 ) $ (0.50 )
Weighted average shares used in computing
basic and diluted net loss per common share
attributable to common stockholders 42,622,965 42,622,965 43,158,889 47,094,781 43,869,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Use of Estimates</t>
        </is>
      </c>
      <c r="B4" s="4" t="inlineStr">
        <is>
          <t xml:space="preserve">The preparation of financial statements in conformity
with U.S. generally accepted accounting principles ( U.S. GAAP </t>
        </is>
      </c>
    </row>
    <row r="5">
      <c r="A5" s="4" t="inlineStr">
        <is>
          <t>Principles of Consolidation</t>
        </is>
      </c>
      <c r="B5" s="4" t="inlineStr">
        <is>
          <t xml:space="preserve">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 </t>
        </is>
      </c>
    </row>
    <row r="6">
      <c r="A6" s="4" t="inlineStr">
        <is>
          <t>Cash and Cash Equivalents</t>
        </is>
      </c>
      <c r="B6" s="4" t="inlineStr">
        <is>
          <t xml:space="preserve">Cash and cash equivalents are considered to be highly
liquid investments with maturities of three months or less at the date of purchase. </t>
        </is>
      </c>
    </row>
    <row r="7">
      <c r="A7" s="4" t="inlineStr">
        <is>
          <t>Property and Equipment</t>
        </is>
      </c>
      <c r="B7" s="4" t="inlineStr">
        <is>
          <t xml:space="preserve">Property and equipment is stated at cost. Repairs and
maintenance costs are expensed in the period incurred. Depreciation is calculated using the straight-line method over the estimated useful
lives of the assets. The estimated useful lives of laboratory, information technology and office equipment range from three to seven years;
the estimated useful lives of manufacturing equipment ranges from five to ten years. Leasehold improvements are amortized over the shorter
of the lease term or the useful life of the improvements. </t>
        </is>
      </c>
    </row>
    <row r="8">
      <c r="A8" s="4" t="inlineStr">
        <is>
          <t>Impairment of Long-Lived Assets</t>
        </is>
      </c>
      <c r="B8" s="4" t="inlineStr">
        <is>
          <t xml:space="preserve">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t>
        </is>
      </c>
    </row>
    <row r="9">
      <c r="A9" s="4" t="inlineStr">
        <is>
          <t>Deferred Offering Costs</t>
        </is>
      </c>
      <c r="B9" s="4" t="inlineStr">
        <is>
          <t xml:space="preserve">Deferred offering costs are expenses directly related
to our current S-3 Registration Statement (the Shelf Registration </t>
        </is>
      </c>
    </row>
    <row r="10">
      <c r="A10" s="4" t="inlineStr">
        <is>
          <t>Revenue Recognition</t>
        </is>
      </c>
      <c r="B10" s="4" t="inlineStr">
        <is>
          <t xml:space="preserve">Our primary source of revenue for the fiscal year ended
March 31, 2021 is from the AffaMed Agreement involving clinical development and commercialization of PH94B for acute treatment of anxiety
in adults with SAD, and potentially other anxiety-related disorders, in Greater China, South Korea, and Southeast Asia. ASU Revenue
from Contracts with Customers (Topic 606) Accounting Standards Codifica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Once a contract is determined to be within the scope
of Topic 606, we assess the goods or services promised within each contract and determine those that are performance obligations. Arrangements
that include rights to additional goods or services that are exercisable at a customer’s discretion are generally considered options.
We assess whether these options provide a material right to the customer and if so, they are considered performance obligations. The exercise
of a material right may be accounted for as a contract modification or as a continuation of the contract for accounting purposes.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We also consider the intended benefit of the contract in assessing whether a promised good or service
is separately identifiable from other promises in the contract. If a promised good or service is not distinct, we are required to combine
that good or service with other promised goods or services until we identify a bundle of goods or services that is distinct. The transaction price is then determined and allocated
to the identified performance obligations in proportion to their standalone selling prices ( SSP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 our estimate of the overall transaction price. Any such adjustments are recorded
on a cumulative catch-up basis in the period of adjustmen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s
control, such as regulatory approvals, are generally not considered probable of being achieved until those approvals are receiv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For arrangements with licenses
of intellectual property that include sales-based royalties, including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We then recognize as revenue the amount of the transaction
price that is allocated to the respective performance obligation when (or as) each performance obligation is satisfied at a point in time
or over time, and if over time, based on the use of an output or input method. </t>
        </is>
      </c>
    </row>
    <row r="11">
      <c r="A11" s="4" t="inlineStr">
        <is>
          <t>Research and Development Expenses</t>
        </is>
      </c>
      <c r="B11" s="4" t="inlineStr">
        <is>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nd AV-101,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achieved regulatory approval
or reached technical feasibility and has no alternative future uses. In September 2018, we acquired an exclusive license to develop and
commercialize PH94B and an option to acquire a license to develop and commercialize PH10 by issuing an aggregate of 1,630,435 unregistered
shares of our common stock having a fair market value of $2,250,000. In October 2018, we exercised our option to acquire an exclusive
license to develop and commercialize PH10 by issuing 925,926 shares of our unregistered common stock having a fair market value of $2,000,000.
Since, at the date of each acquisition, neither product candidate had achieved regulatory approval and each required significant additional
development and expense, we recorded the costs related to acquiring the licenses and the option as research and development expense. </t>
        </is>
      </c>
    </row>
    <row r="12">
      <c r="A12" s="4" t="inlineStr">
        <is>
          <t>Stock-Based Compensation</t>
        </is>
      </c>
      <c r="B12" s="4" t="inlineStr">
        <is>
          <t xml:space="preserve">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granted restricted stock awards to employees or consultants nor do we have any
awards with market or performance conditions. Prior to our April 1, 2019 adoption of ASU 2018-07, Compensation-Stock Compensation
(Topic 718), Improvements to Nonemployee Share-Based Payment Accounting ASU 2018-07 </t>
        </is>
      </c>
    </row>
    <row r="13">
      <c r="A13" s="4" t="inlineStr">
        <is>
          <t>Income Taxes</t>
        </is>
      </c>
      <c r="B13" s="4" t="inlineStr">
        <is>
          <t xml:space="preserve">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t>
        </is>
      </c>
    </row>
    <row r="14">
      <c r="A14" s="4" t="inlineStr">
        <is>
          <t>Right of Use Assets and Operating Lease Obligations</t>
        </is>
      </c>
      <c r="B14" s="4" t="inlineStr">
        <is>
          <t xml:space="preserve">We adopted Accounting Standards Update No. 2016-02,
“ Leases (Topic 842)” ASU 2016-02 . Right of use assets Lease expense for minimum lease payments is recognized
on a straight-line basis over the lease term. As a result of our adoption of ASU 2016-02, we no longer recognize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us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 of use asset, and depreciated over its estimated useful life, or lease term, if shorter. </t>
        </is>
      </c>
    </row>
    <row r="15">
      <c r="A15" s="4" t="inlineStr">
        <is>
          <t>Concentrations of Credit Risk</t>
        </is>
      </c>
      <c r="B15" s="4" t="inlineStr">
        <is>
          <t xml:space="preserve">Financial instruments, which potentially subject us
to concentrations of credit risk, consist of cash and cash equivalents. Our investment policies limit any such investments to short-term,
low-risk instruments. We deposit cash and cash equivalents with quality financial institutions which are insured to the maximum of federal
limitations. Balances in these accounts may exceed federally insured limits at times. </t>
        </is>
      </c>
    </row>
    <row r="16">
      <c r="A16" s="4" t="inlineStr">
        <is>
          <t>Fair Value Measurements</t>
        </is>
      </c>
      <c r="B16" s="4" t="inlineStr">
        <is>
          <t xml:space="preserve">We do not use derivative instruments for hedging of
market risks or for trading or speculative purposes. When applicable,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that are measured
on a recurring basis at fair value at March 31, 2021 or 2020. </t>
        </is>
      </c>
    </row>
    <row r="17">
      <c r="A17" s="4" t="inlineStr">
        <is>
          <t>Warrants Issued in Connection with Equity Financing</t>
        </is>
      </c>
      <c r="B17" s="4" t="inlineStr">
        <is>
          <t xml:space="preserve">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 </t>
        </is>
      </c>
    </row>
    <row r="18">
      <c r="A18" s="4" t="inlineStr">
        <is>
          <t>Comprehensive Loss</t>
        </is>
      </c>
      <c r="B18" s="4" t="inlineStr">
        <is>
          <t xml:space="preserve">We have no components of other comprehensive loss other
than net loss, and accordingly our comprehensive loss is equivalent to our net loss for the periods presented. </t>
        </is>
      </c>
    </row>
    <row r="19">
      <c r="A19" s="4" t="inlineStr">
        <is>
          <t>Loss per Common Share Attributable to Common Stockholders</t>
        </is>
      </c>
      <c r="B19" s="4" t="inlineStr">
        <is>
          <t>Basic net loss attributable to common stockholders
per share of common stock excludes the effect of dilution and is computed by dividing net loss increased by the accrual of dividends on
outstanding shares of our Series B 10% Convertible Preferred Stock ( Series B Preferred Series D Preferred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21 2020
Numerator:
Net loss attributable to common stockholders for basic and diluted earnings
pershare $ (42,319,800 ) $ (22,037,600 )
Denominator:
Weighted average basic and diluted common shares outstanding 86,133,644 43,869,523
Basic and diluted net loss attributable to common stockholders per common share $ (0.49 ) $ (0.50 )
Potentially dilutive securities excluded in determining diluted net loss
per common share for the fiscal years ended March 31, 2021 and 2020 are as follows:
At March 31, At March 31,
2021 2020
Series A Preferred stock issued and outstanding (1) 750,000 750,000
Series B Preferred stock issued and outstanding (2) 1,131,669 1,160,240
Series C Preferred stock issued and outstanding (3) 2,318,012 2,318,012
Series D Preferred stock issued and outstanding (4) 402,149 -
Outstanding options under the Company's Amended and Restated 2016 (formerly 2008) Stock Incentive Plan and 2019 Omnibus Equity Incentive Plan 14,638,088 10,003,088
Outstanding warrants to purchase common stock 19,362,532 26,555,281
Total 38,602,450 40,786,62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Assumes exchange under the terms of the Certificate of Designation of the Relative Rights and Preferences of the Series D Convertible Preferred Stock, effective December 21, 2020.</t>
        </is>
      </c>
    </row>
    <row r="20">
      <c r="A20" s="4" t="inlineStr">
        <is>
          <t>Recent Accounting Pronouncements</t>
        </is>
      </c>
      <c r="B20" s="4" t="inlineStr">
        <is>
          <t xml:space="preserve">We believe the following recent accounting pronouncements
or changes in accounting pronouncements are of significance or potential significance to the Company. In August 2020, the Financial Accounting Standards
Board ( FASB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fiscal year beginning April 1, 2022. We are evaluating the impact of this new guidance, but do not believe that our adoption of ASU 2020-06
will have a material impa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basic and diluted net loss attributable to common stockholders per share</t>
        </is>
      </c>
      <c r="B4" s="4" t="inlineStr">
        <is>
          <t>Fiscal Years Ended March 31,
2021 2020
Numerator:
Net loss attributable to common stockholders for basic and diluted earnings
pershare $ (42,319,800 ) $ (22,037,600 )
Denominator:
Weighted average basic and diluted common shares outstanding 86,133,644 43,869,523
Basic and diluted net loss attributable to common stockholders per common share $ (0.49 ) $ (0.50 )</t>
        </is>
      </c>
    </row>
    <row r="5">
      <c r="A5" s="4" t="inlineStr">
        <is>
          <t>Schedule of potentially dilutive securities excluded in determining diluted net loss per common share</t>
        </is>
      </c>
      <c r="B5" s="4" t="inlineStr">
        <is>
          <t xml:space="preserve">At March 31, At March 31,
2021 2020
Series A Preferred stock issued and outstanding (1) 750,000 750,000
Series B Preferred stock issued and outstanding (2) 1,131,669 1,160,240
Series C Preferred stock issued and outstanding (3) 2,318,012 2,318,012
Series D Preferred stock issued and outstanding (4) 402,149 -
Outstanding options under the Company's Amended and Restated 2016 (formerly 2008) Stock Incentive Plan and 2019 Omnibus Equity Incentive Plan 14,638,088 10,003,088
Outstanding warrants to purchase common stock 19,362,532 26,555,281
Total 38,602,450 40,786,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March 31, March 31,
2021 2020
Clinical and nonclinical materials and contract services $ 686,900 $ 115,200
Insurance 121,800 107,200
All other 26,400 2,700
$ 835,100 $ 225,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March 31, March 31,
2021 2020
Laboratory equipment $ 937,400 $ 892,500
Tenant improvements 214,400 214,400
Information technology equipment 73,900 54,600
Office furniture and equipment 84,600 84,600
Manufacturing equipment 211,200 -
1,521,500 1,246,100
Accumulated depreciation and amortization (1,154,100 ) (1,036,500 )
Property and equipment, net $ 367,400 $ 209,600 </t>
        </is>
      </c>
    </row>
    <row r="5">
      <c r="A5" s="4" t="inlineStr">
        <is>
          <t>Depreciation and Amortization</t>
        </is>
      </c>
      <c r="B5" s="4" t="inlineStr">
        <is>
          <t xml:space="preserve">Fiscal Years Ended March 31,
2021 2020
Owned assets $ 114,600 $ 100,200
Leased assets 3,000 2,900
Total depreciation and amortization $ 117,600 $ 103,100 </t>
        </is>
      </c>
    </row>
    <row r="6">
      <c r="A6" s="4" t="inlineStr">
        <is>
          <t>Assets subject to financing lease</t>
        </is>
      </c>
      <c r="B6" s="4" t="inlineStr">
        <is>
          <t xml:space="preserve">March 31, March 31,
2021 2020
Office equipment subject to financing lease $ 14,700 $ 14,700
Accumulated depreciation (12,400 ) (9,400 )
Net book value of office equipment subject to
financing lease $ 2,300 $ 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expenses</t>
        </is>
      </c>
      <c r="B4" s="4" t="inlineStr">
        <is>
          <t xml:space="preserve">March 31, March 31,
2021 2020
Accrued expenses for clinical and nonclinical
materials, development and contract services $ 1,449,400 $ 462,300
Accrued professional services 85,500 76,500
All other 27,800 22,700
$ 1,562,700 $ 56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ummary of notes payable</t>
        </is>
      </c>
      <c r="B4" s="4" t="inlineStr">
        <is>
          <t>March 31, 2021 March 31, 2020
Principal Accrued Principal Accrued
Balance Interest Total Balance Interest Total
7.30% Note payable to insurance premium financing company
(current) $ - $ - $ - $ 56,500 $ - $ 56,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Preferred stock, par value</t>
        </is>
      </c>
      <c r="B2" s="7" t="n">
        <v>0.001</v>
      </c>
      <c r="C2" s="7" t="n">
        <v>0.001</v>
      </c>
    </row>
    <row r="3">
      <c r="A3" s="4" t="inlineStr">
        <is>
          <t>Preferred stock, authorized</t>
        </is>
      </c>
      <c r="B3" s="6" t="n">
        <v>10000000</v>
      </c>
      <c r="C3" s="6" t="n">
        <v>10000000</v>
      </c>
    </row>
    <row r="4">
      <c r="A4" s="4" t="inlineStr">
        <is>
          <t>Common stock, par value</t>
        </is>
      </c>
      <c r="B4" s="7" t="n">
        <v>0.001</v>
      </c>
      <c r="C4" s="7" t="n">
        <v>0.001</v>
      </c>
    </row>
    <row r="5">
      <c r="A5" s="4" t="inlineStr">
        <is>
          <t>Common stock, authorized</t>
        </is>
      </c>
      <c r="B5" s="6" t="n">
        <v>325000000</v>
      </c>
      <c r="C5" s="6" t="n">
        <v>175000000</v>
      </c>
    </row>
    <row r="6">
      <c r="A6" s="4" t="inlineStr">
        <is>
          <t>Common stock, issued</t>
        </is>
      </c>
      <c r="B6" s="6" t="n">
        <v>180751234</v>
      </c>
      <c r="C6" s="6" t="n">
        <v>49348707</v>
      </c>
    </row>
    <row r="7">
      <c r="A7" s="4" t="inlineStr">
        <is>
          <t>Treasury stock, shares</t>
        </is>
      </c>
      <c r="B7" s="6" t="n">
        <v>180751234</v>
      </c>
      <c r="C7" s="6" t="n">
        <v>49348707</v>
      </c>
    </row>
    <row r="8">
      <c r="A8" s="4" t="inlineStr">
        <is>
          <t>Series A Preferred Stock</t>
        </is>
      </c>
    </row>
    <row r="9">
      <c r="A9" s="4" t="inlineStr">
        <is>
          <t>Preferred stock, authorized</t>
        </is>
      </c>
      <c r="B9" s="6" t="n">
        <v>500000</v>
      </c>
      <c r="C9" s="6" t="n">
        <v>500000</v>
      </c>
    </row>
    <row r="10">
      <c r="A10" s="4" t="inlineStr">
        <is>
          <t>Preferred stock, issued</t>
        </is>
      </c>
      <c r="B10" s="6" t="n">
        <v>500000</v>
      </c>
      <c r="C10" s="6" t="n">
        <v>500000</v>
      </c>
    </row>
    <row r="11">
      <c r="A11" s="4" t="inlineStr">
        <is>
          <t>Preferred stock, outstanding</t>
        </is>
      </c>
      <c r="B11" s="6" t="n">
        <v>500000</v>
      </c>
      <c r="C11" s="6" t="n">
        <v>500000</v>
      </c>
    </row>
    <row r="12">
      <c r="A12" s="4" t="inlineStr">
        <is>
          <t>Series B Preferred Stock</t>
        </is>
      </c>
    </row>
    <row r="13">
      <c r="A13" s="4" t="inlineStr">
        <is>
          <t>Preferred stock, authorized</t>
        </is>
      </c>
      <c r="B13" s="6" t="n">
        <v>4000000</v>
      </c>
      <c r="C13" s="6" t="n">
        <v>4000000</v>
      </c>
    </row>
    <row r="14">
      <c r="A14" s="4" t="inlineStr">
        <is>
          <t>Preferred stock, issued</t>
        </is>
      </c>
      <c r="B14" s="6" t="n">
        <v>1131669</v>
      </c>
      <c r="C14" s="6" t="n">
        <v>1160240</v>
      </c>
    </row>
    <row r="15">
      <c r="A15" s="4" t="inlineStr">
        <is>
          <t>Preferred stock, outstanding</t>
        </is>
      </c>
      <c r="B15" s="6" t="n">
        <v>1131669</v>
      </c>
      <c r="C15" s="6" t="n">
        <v>1160240</v>
      </c>
    </row>
    <row r="16">
      <c r="A16" s="4" t="inlineStr">
        <is>
          <t>Series C Preferred Stock</t>
        </is>
      </c>
    </row>
    <row r="17">
      <c r="A17" s="4" t="inlineStr">
        <is>
          <t>Preferred stock, authorized</t>
        </is>
      </c>
      <c r="B17" s="6" t="n">
        <v>3000000</v>
      </c>
      <c r="C17" s="6" t="n">
        <v>3000000</v>
      </c>
    </row>
    <row r="18">
      <c r="A18" s="4" t="inlineStr">
        <is>
          <t>Preferred stock, issued</t>
        </is>
      </c>
      <c r="B18" s="6" t="n">
        <v>2318012</v>
      </c>
      <c r="C18" s="6" t="n">
        <v>2318012</v>
      </c>
    </row>
    <row r="19">
      <c r="A19" s="4" t="inlineStr">
        <is>
          <t>Preferred stock, outstanding</t>
        </is>
      </c>
      <c r="B19" s="6" t="n">
        <v>2318012</v>
      </c>
      <c r="C19" s="6" t="n">
        <v>2318012</v>
      </c>
    </row>
    <row r="20">
      <c r="A20" s="4" t="inlineStr">
        <is>
          <t>Series D Preferred Stock</t>
        </is>
      </c>
    </row>
    <row r="21">
      <c r="A21" s="4" t="inlineStr">
        <is>
          <t>Preferred stock, authorized</t>
        </is>
      </c>
      <c r="B21" s="6" t="n">
        <v>2000000</v>
      </c>
      <c r="C21" s="6" t="n">
        <v>2000000</v>
      </c>
    </row>
    <row r="22">
      <c r="A22" s="4" t="inlineStr">
        <is>
          <t>Preferred stock, issued</t>
        </is>
      </c>
      <c r="B22" s="6" t="n">
        <v>402149</v>
      </c>
      <c r="C22" s="6" t="n">
        <v>0</v>
      </c>
    </row>
    <row r="23">
      <c r="A23" s="4" t="inlineStr">
        <is>
          <t>Preferred stock, outstanding</t>
        </is>
      </c>
      <c r="B23" s="6" t="n">
        <v>402149</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1</t>
        </is>
      </c>
    </row>
    <row r="3">
      <c r="A3" s="3" t="inlineStr">
        <is>
          <t>Stockholders' Equity Note [Abstract]</t>
        </is>
      </c>
    </row>
    <row r="4">
      <c r="A4" s="4" t="inlineStr">
        <is>
          <t>Carrying value of the debt instruments</t>
        </is>
      </c>
      <c r="B4" s="4" t="inlineStr">
        <is>
          <t xml:space="preserve">Assumption: Additional Warrants
Market price per share $ 0.44
Exercise price per share $ 0.50
Risk-free interest rate 1.59 %
Contractual term in years 4.32
Volatility 86.64 %
Dividend rate 0.0 %
Number of warrant shares 325,000
Weighted average fair value per share $ 0.27
Assumption:
Pre- modification
Post- modification
Market price per share $ 0.44 $ 0.44
Exercise price per share $ 1.85 $ 0.50
Risk-free interest rate 1.58 % 1.58 %
Remaining contractual term in years 2.25 1.91
Volatility 87.5 % 88.1 %
Dividend rate 0.0 % 0.0 %
Number of warrant shares 6,611,759 6,611,759
Weighted average fair value per share $ 0.08 $ 0.19
Assumption:
Pre- modification Post-modification
Market price per share $ 0.805 $ 0.805
Exercise price per share $ 7.00 $ 0.805
Risk-free interest rate 1.57 % 1.65 %
Remaining contractual term in years 0.58 3.034
Volatility 98.7 % 84.9 %
Dividend rate 0.0 % 0.0 %
Number of warrant shares 80,431 80.431
Weighted average fair value per share $ 0.00 $ .044 </t>
        </is>
      </c>
    </row>
    <row r="5">
      <c r="A5" s="4" t="inlineStr">
        <is>
          <t>Schedule of outstanding warrants to purchase shares</t>
        </is>
      </c>
      <c r="B5" s="4" t="inlineStr">
        <is>
          <t xml:space="preserve">Warrants Exercisable
Exercise and Outstanding
Price Expiration at March 31,
per Share
Date 2021
$ 0.50 4/30/2021 to 3/31/2024 4,944,680
$ 0.73 7/25/2025 1,670,077
$ 0.805 12/31/2022 80,431
$ 1.50 12/13/2022 8,375,530
$ 1.82 3/7/2023 1,388,931
$ 3.51 12/31/2021 50,000
$ 5.30 5/16/2021 2,705,883
$ 7.00 3/3/2023 147,000
19,362,532 </t>
        </is>
      </c>
    </row>
    <row r="6">
      <c r="A6" s="4" t="inlineStr">
        <is>
          <t>Schedule of reserved shares of common stock for future issuance</t>
        </is>
      </c>
      <c r="B6" s="4" t="inlineStr">
        <is>
          <t xml:space="preserve">COMMON STOCK RESERVED FOR FUTURE ISSUANCE AT 3/31/21
Upon exchange of all shares of Series A Preferred currently issued and outstanding (1) 750,000
Upon exchange of all shares of Series B Preferred currently issued and outstanding (2) 4,000,000
Upon exchange of all shares of Series C Preferred currently issued and outstanding (3) 2,318,012
Upon exchange of all shares of Series D Preferred currently issued and outstanding (4) 9,249,427
Pursuant to warrants to purchase common stock:
Subject to outstanding warrants 19,365,532
Pursuant to stock incentive plans:
Subject to outstanding options under the Amended and Restated 2016 Stock Incentive
Plan and the 2019 Omnibus Equity Incentive Plan 14,638,088
Available for future grants under the 2019 Omnibus Equity Incentive Plan 1,843,158
Available for future issuance under the 2019 Employee Stock Purchase Plan 941,875
17,423,121
Reserved for issuance under Lincoln Park Purchase Agreement 320,272
Total reserves 53,426,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t>
        </is>
      </c>
      <c r="B4" s="4" t="inlineStr">
        <is>
          <t>Fiscal Years Ended March 31,
2021 2020
Computed expected tax benefit (21.00 )% (21.00 )%
State income taxes, net of federal benefit 0.01 % 0.01 %
Tax effect of warrant modifications - % 0.84 %
Tax effect of research and development credits (1.45 )% (1.60 )%
Tax effect of stock compensation 4.71 % 2.39 %
Tax effect of other non-deductible items 0.00 % 0.00 %
Expired net operating loss carryforwards 1.99 % 0.36 %
Change in valuation allowance (federal only) 15.74 % 19.02 %
Income tax expense 0.00 % 0.02 %</t>
        </is>
      </c>
    </row>
    <row r="5">
      <c r="A5" s="4" t="inlineStr">
        <is>
          <t>Schedule of components of the deferred tax assets</t>
        </is>
      </c>
      <c r="B5" s="4" t="inlineStr">
        <is>
          <t xml:space="preserve">March 31,
2021 2020
Deferred tax assets:
Net operating loss carryovers $ 33,587,300 $ 30,607,500
Basis differences in property and equipment 12,500 9,100
Research and development credit carryforwards 2,589,000 2,256,400
Stock based compensation 3,515,500 3,919,900
Operating lease Right of Use asset 105,300 95,400
Accruals and reserves 67,000 66,500
Total deferred tax assets 39,876,600 36,954,800
Valuation allowance (39,876,600 ) (36,954,800 )
Net deferred tax assets $ - $ - </t>
        </is>
      </c>
    </row>
    <row r="6">
      <c r="A6" s="4" t="inlineStr">
        <is>
          <t>Unrecognized tax benefits</t>
        </is>
      </c>
      <c r="B6" s="4" t="inlineStr">
        <is>
          <t xml:space="preserve">Fiscal Years Ended March 31,
2021 2020
Unrecognized benefit - beginning of period $ 814,600 $ 668,700
Current period tax position increases 117,300 146,000
Prior period tax position increases (decreases) - (100 )
Unrecognized benefit - end of period $ 931,900 $ 814,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ing, Sublicensing and Collaborative Agreements (Tables)</t>
        </is>
      </c>
      <c r="B1" s="2" t="inlineStr">
        <is>
          <t>12 Months Ended</t>
        </is>
      </c>
    </row>
    <row r="2">
      <c r="B2" s="2" t="inlineStr">
        <is>
          <t>Mar. 31, 2021</t>
        </is>
      </c>
    </row>
    <row r="3">
      <c r="A3" s="3" t="inlineStr">
        <is>
          <t>Tax effect of warrant modifications</t>
        </is>
      </c>
    </row>
    <row r="4">
      <c r="A4" s="4" t="inlineStr">
        <is>
          <t>Changes in contract liabilities</t>
        </is>
      </c>
      <c r="B4" s="4" t="inlineStr">
        <is>
          <t xml:space="preserve">Balance at Balance at
March 31, 2020 Additions Deductions March 31, 2021
Deferred Revenue - current portion $ - $ 1,420,200 $ - $ 1,420,200
Deferred Revenue - non-current portion - 3,579,800 (1,089,500 ) 2,490,300
Total $ - $ 5,000,000 $ (1,089,500 ) $ 3,910,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 Plans and 401(k) Plan (Tables)</t>
        </is>
      </c>
      <c r="B1" s="2" t="inlineStr">
        <is>
          <t>12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Fiscal Years Ended March 31,
2021 2020
Research and development expense $ 746,900 $ 1,287,200
General and administrative expense 1,559,200 2,533,600
Total stock-based compensation expense $ 2,306,100 $ 3,820,800 </t>
        </is>
      </c>
    </row>
    <row r="5">
      <c r="A5" s="4" t="inlineStr">
        <is>
          <t>Schedule of Black Scholes option valuation model</t>
        </is>
      </c>
      <c r="B5" s="4" t="inlineStr">
        <is>
          <t xml:space="preserve">Fiscal Years Ended March 31,
2021 2020
(weighted average) (weighted average)
Exercise price $ 1.27 $ 1.14
Market price on date of grant $ 1.27 $ 1.05
Risk-free interest rate 0.53 % 1.79 %
Expected term (years) 5.58 5.41
Volatility 83.79 % 86.99 %
Expected dividend yield 0.00 % 0.00 %
Fair value per share at grant date $ 0.87 $ 0.73 </t>
        </is>
      </c>
    </row>
    <row r="6">
      <c r="A6" s="4" t="inlineStr">
        <is>
          <t>Schedule of stock option plans</t>
        </is>
      </c>
      <c r="B6" s="4" t="inlineStr">
        <is>
          <t xml:space="preserve">Fiscal Years Ended March 31,
2021 2020
Weighted Weighted
Average Average
Number of Exercise Number of Exercise
Shares Price Shares Price
Options outstanding at beginning of period 10,003,088 $ 1.36 6,626,088 $ 1.48
Options granted 4,990,000 $ 1.27 3,455,000 $ 1.14
Options exercised (355,000 ) $ 0.89 - $ -
Options forfeited - $ - - $ -
Options expired - $ - (78,000 ) $ 1.50
Options outstanding at end of period 14,638,088 $ 1.34 10,003,088 $ 1.36
Options exercisable at end of period 10,732,059 $ 1.29 7,936,290 $ 1.39
Weighted average grant-date fair value of
options granted during the period $ 0.87 $ 0.73 </t>
        </is>
      </c>
    </row>
    <row r="7">
      <c r="A7" s="4" t="inlineStr">
        <is>
          <t>Schedule of stock options outstanding and exercisable</t>
        </is>
      </c>
      <c r="B7" s="4" t="inlineStr">
        <is>
          <t xml:space="preserve">Options Outstanding Options Exercisable
Weighted
Average Weighted Weighted
Remaining Average Average
Exercise Number Years until Exercise Number Exercise
Price Outstanding Expiration Price Exercisable Price
$ 0.398 to $0.89 2,590,000 9.12 $ 0.48 1,574,795 $ 0.45
$ 0.90 to $1.18 3,240,000 7.42 $ 1.09 2,871,049 $ 1.10
$ 1.19 to $1.46 2,500,000 8.13 $ 1.36 2,155,468 $ 1.35
$ 1.47 to $1.63 3,177,253 5.85 $ 1.52 3,177,253 $ 1.52
$ 1.64 to $15.00 3,130,835 9.40 $ 2.14 953,494 $ 2.38
14,638,088 7.92 $ 1.34 10,732,059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Guarantees and Indemnifications (Tables)</t>
        </is>
      </c>
      <c r="B1" s="2" t="inlineStr">
        <is>
          <t>12 Months Ended</t>
        </is>
      </c>
    </row>
    <row r="2">
      <c r="B2" s="2" t="inlineStr">
        <is>
          <t>Mar. 31, 2021</t>
        </is>
      </c>
    </row>
    <row r="3">
      <c r="A3" s="3" t="inlineStr">
        <is>
          <t>Commitments and Contingencies Disclosure [Abstract]</t>
        </is>
      </c>
    </row>
    <row r="4">
      <c r="A4" s="4" t="inlineStr">
        <is>
          <t>Schedule of finance lease obligations</t>
        </is>
      </c>
      <c r="B4" s="4" t="inlineStr">
        <is>
          <t>March 31, March 31,
2021 2020
Office equipment subject to financing lease $ 14,700 $ 14,700
Accumulated depreciation (12,400 ) (9,400 )
Net book value of office equipment subject to
financing lease $ 2,300 $ 5,300</t>
        </is>
      </c>
    </row>
    <row r="5">
      <c r="A5" s="4" t="inlineStr">
        <is>
          <t>Schedule of amortization expense for assets recorded under finance leases</t>
        </is>
      </c>
      <c r="B5" s="4" t="inlineStr">
        <is>
          <t>Fiscal Year Ending March 31,
2022 $ 3,200
Future minimum lease payments 3,200
Less imputed interest included in minimum lease payments (200 )
Present value of minimum lease payments 3,000
Less current portion (3,000 )
Financing lease obligation - non-current portion $ -</t>
        </is>
      </c>
    </row>
    <row r="6">
      <c r="A6" s="4" t="inlineStr">
        <is>
          <t>Summary of presentation of operating lease</t>
        </is>
      </c>
      <c r="B6" s="4" t="inlineStr">
        <is>
          <t xml:space="preserve">As of March 31, 2021 As of March 31, 2020
Assets
Right of use asset – operating lease $ 3,219,600 $ 3,579,600
Liabilities
Current operating lease obligation $ 364,800 $ 313,400
Non-current operating lease obligation 3,350,800 3,715,600
Total operating lease liability $ 3,715,600 $ 4,029,000 </t>
        </is>
      </c>
    </row>
    <row r="7">
      <c r="A7" s="4" t="inlineStr">
        <is>
          <t>Summary of expected lease expense</t>
        </is>
      </c>
      <c r="B7" s="4" t="inlineStr">
        <is>
          <t xml:space="preserve">For the Fiscal Year Ended For the Fiscal Year Ended
March 31, 2021 March 31, 2020
Operating lease cost $ 838,200 $ 822,300 </t>
        </is>
      </c>
    </row>
    <row r="8">
      <c r="A8" s="4" t="inlineStr">
        <is>
          <t>Schedule of future minimum payments under operating leases</t>
        </is>
      </c>
      <c r="B8" s="4" t="inlineStr">
        <is>
          <t xml:space="preserve">Fiscal Years Ending March 31,
2022 $ 668,400
2023 726,000
2024 766,000
2025 789,000
2026 812,700
Thereafter 1,118,700
Total lease expense 4,880,800
Less imputed interest (1,165,200 )
Present value of operating lease liabilities $ 3,715,600 </t>
        </is>
      </c>
    </row>
    <row r="9">
      <c r="A9" s="4" t="inlineStr">
        <is>
          <t>Other lease disclosure</t>
        </is>
      </c>
      <c r="B9" s="4" t="inlineStr">
        <is>
          <t xml:space="preserve">As of March 31, 2021
Assumed remaining lease term in years 6.33
Assumed discount rate 8.54% </t>
        </is>
      </c>
    </row>
    <row r="10">
      <c r="A10" s="4" t="inlineStr">
        <is>
          <t>Supplemental disclosure of cash flow information</t>
        </is>
      </c>
      <c r="B10" s="4" t="inlineStr">
        <is>
          <t xml:space="preserve">For the Fiscal Year Ended For the Fiscal Year Ended
March 31, 2021 March 31, 2020
Cash paid for amounts included in the measurement of lease liabilities $ 791,600 $ 753,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Mar. 31, 2021</t>
        </is>
      </c>
    </row>
    <row r="3">
      <c r="A3" s="3" t="inlineStr">
        <is>
          <t>Quarterly Financial Information Disclosure [Abstract]</t>
        </is>
      </c>
    </row>
    <row r="4">
      <c r="A4" s="4" t="inlineStr">
        <is>
          <t>Schedule of quarterly financial information</t>
        </is>
      </c>
      <c r="B4" s="4" t="inlineStr">
        <is>
          <t xml:space="preserve">Three Months Ended Total
June 30, 2020
September 30, 2020
December 31, 2020
March 31, 2021
Fiscal Year 2021
Sublicense revenue $ - $ 334 $ 314 $ 442 $ 1,090
Total revenue - 334 314 442 1,090
Operating expenses:
Research and development $ 1,731 $ 2,358 $ 3,496 $ 4,891 $ 12,476
General and administrative 1,391 1,270 2,117 1,770 6,548
Total operating expenses 3,122 3,628 5,613 6,661 19,024
Loss from operations (3,122 ) (3,294 ) (5,299 ) (6,219 ) (17,934 )
Other income (expense), net:
Interest income (expense), net (3 ) (4 ) 1 8 2
Other income 1 - - - 1
Loss before income taxes (3,124 ) (3,298 ) (5,298 ) (6,211 ) (17,931 )
Income taxes (3 ) - - - (3 )
Net loss and comprehensive loss (3,127 ) (3,298 ) (5,298 ) (6,211 ) (17,934 )
Accrued dividend on Series B Preferred stock (336 ) (347 ) (354 ) (349 ) (1,386 )
Beneficial conversion feature on Series D
Preferred stock - - - (23,000 ) (23,000 )
Net loss attributable to common stockholders $ (3,463 ) $ (3,645 ) $ (5,652 ) $ (29,560 ) $ (42,320 )
Basic and diluted net loss per common share
attributable to common stockholders $ (0.07 ) $ (0.05 ) $ (0.07 ) $ (0.20 ) $ (0.49 )
Weighted average shares used in computing
basic and diluted net loss per common share
attributable to common stockholders 51,321,355 67,082,935 81,086,105 145,966,502 86,133,644
Three Months Ended Total
June 30, 2019
September 30, 2019
December 31, 2019
March 31, 2020
Fiscal Year 2020
Operating expenses:
Research and development $ 4,314 $ 4,205 $ 3,015 $ 1,840 $ 13,374
General and administrative 1,910 1,146 2,948 1,423 7,427
Total operating expenses 6,224 5,351 5,963 3,263 20,801
Loss from operations (6,224 ) (5,351 ) (5,963 ) (3,263 ) (20,801 )
Other expenses, net:
Interest income (expense), net 16 15 2 (3 ) 30
Loss before income taxes (6,208 ) (5,336 ) (5,961 ) (3,266 ) (20,771 )
Income taxes (2 ) - - (1 ) (3 )
Net loss and comprehensive loss (6,210 ) (5,336 ) (5,961 ) (3,267 ) (20,774 )
Accrued dividend on Series B Preferred stock (302 ) (314 ) (322 ) (326 ) (1,264 )
Net loss attributable to common stockholders $ (6,512 ) $ (5,650 ) $ (6,283 ) $ (3,593 ) $ (22,038 )
Basic and diluted net loss per common share
attributable to common stockholders $ (0.15 ) $ (0.13 ) $ (0.15 ) $ (0.08 ) $ (0.50 )
Weighted average shares used in computing
basic and diluted net loss per common share
attributable to common stockholders 42,622,965 42,622,965 43,158,889 47,094,781 43,869,523
Three Months Ended Total
June 30, 2019
September 30, 2019
December 31, 2019
March 31, 2020
Fiscal Year 2020
Operating expenses:
Research and development $ 4,314 $ 4,205 $ 3,015 $ 1,840 $ 13,374
General and administrative 1,910 1,146 2,948 1,423 7,427
Total operating expenses 6,224 5,351 5,963 3,263 20,801
Loss from operations (6,224 ) (5,351 ) (5,963 ) (3,263 ) (20,801 )
Other expenses, net:
Interest income (expense), net 16 15 2 (3 ) 30
Loss before income taxes (6,208 ) (5,336 ) (5,961 ) (3,266 ) (20,771 )
Income taxes (2 ) - - (1 ) (3 )
Net loss and comprehensive loss (6,210 ) (5,336 ) (5,961 ) (3,267 ) (20,774 )
Accrued dividend on Series B Preferred stock (302 ) (314 ) (322 ) (326 ) (1,264 )
Net loss attributable to common stockholders $ (6,512 ) $ (5,650 ) $ (6,283 ) $ (3,593 ) $ (22,038 )
Basic and diluted net loss per common share
attributable to common stockholders $ (0.15 ) $ (0.13 ) $ (0.15 ) $ (0.08 ) $ (0.50 )
Weighted average shares used in computing
basic and diluted net loss per common share
attributable to common stockholders 42,622,965 42,622,965 43,158,889 47,094,781 43,869,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Narrative) - USD ($)</t>
        </is>
      </c>
      <c r="B1" s="2" t="inlineStr">
        <is>
          <t>Mar. 31, 2021</t>
        </is>
      </c>
      <c r="C1" s="2" t="inlineStr">
        <is>
          <t>Mar. 31, 2020</t>
        </is>
      </c>
      <c r="D1" s="2" t="inlineStr">
        <is>
          <t>Mar. 31, 2019</t>
        </is>
      </c>
    </row>
    <row r="2">
      <c r="A2" s="3" t="inlineStr">
        <is>
          <t>Organization, Consolidation and Presentation of Financial Statements [Abstract]</t>
        </is>
      </c>
    </row>
    <row r="3">
      <c r="A3" s="4" t="inlineStr">
        <is>
          <t>Accumulated deficit</t>
        </is>
      </c>
      <c r="B3" s="5" t="n">
        <v>-219841600</v>
      </c>
      <c r="C3" s="5" t="n">
        <v>-201907400</v>
      </c>
    </row>
    <row r="4">
      <c r="A4" s="4" t="inlineStr">
        <is>
          <t>Cash and cash equivalents</t>
        </is>
      </c>
      <c r="B4" s="5" t="n">
        <v>103108300</v>
      </c>
      <c r="C4" s="5" t="n">
        <v>1355100</v>
      </c>
      <c r="D4" s="5" t="n">
        <v>13100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Numerator:</t>
        </is>
      </c>
    </row>
    <row r="4">
      <c r="A4" s="4" t="inlineStr">
        <is>
          <t>Net loss attributable to common stockholders for basic and diluted earnings per share</t>
        </is>
      </c>
      <c r="B4" s="5" t="n">
        <v>-29560000</v>
      </c>
      <c r="C4" s="5" t="n">
        <v>-5652000</v>
      </c>
      <c r="D4" s="5" t="n">
        <v>-3645000</v>
      </c>
      <c r="E4" s="5" t="n">
        <v>-3463000</v>
      </c>
      <c r="F4" s="5" t="n">
        <v>-3593000</v>
      </c>
      <c r="G4" s="5" t="n">
        <v>-6283000</v>
      </c>
      <c r="H4" s="5" t="n">
        <v>-5650000</v>
      </c>
      <c r="I4" s="5" t="n">
        <v>-6512000</v>
      </c>
      <c r="J4" s="5" t="n">
        <v>-42319800</v>
      </c>
      <c r="K4" s="5" t="n">
        <v>-22037600</v>
      </c>
    </row>
    <row r="5">
      <c r="A5" s="3" t="inlineStr">
        <is>
          <t>Denominator:</t>
        </is>
      </c>
    </row>
    <row r="6">
      <c r="A6" s="4" t="inlineStr">
        <is>
          <t>Weighted average basic and diluted common shares outstanding</t>
        </is>
      </c>
      <c r="B6" s="6" t="n">
        <v>145966502</v>
      </c>
      <c r="C6" s="6" t="n">
        <v>81086105</v>
      </c>
      <c r="D6" s="6" t="n">
        <v>67082935</v>
      </c>
      <c r="E6" s="6" t="n">
        <v>51321355</v>
      </c>
      <c r="F6" s="6" t="n">
        <v>47094781</v>
      </c>
      <c r="G6" s="6" t="n">
        <v>43158889</v>
      </c>
      <c r="H6" s="6" t="n">
        <v>42622965</v>
      </c>
      <c r="I6" s="6" t="n">
        <v>42622965</v>
      </c>
      <c r="J6" s="6" t="n">
        <v>86133644</v>
      </c>
      <c r="K6" s="6" t="n">
        <v>43869523</v>
      </c>
    </row>
    <row r="7">
      <c r="A7" s="4" t="inlineStr">
        <is>
          <t>Basic and diluted net loss attributable to common stockholders per common share</t>
        </is>
      </c>
      <c r="B7" s="8" t="n">
        <v>-0.2</v>
      </c>
      <c r="C7" s="8" t="n">
        <v>-0.07000000000000001</v>
      </c>
      <c r="D7" s="8" t="n">
        <v>-0.05</v>
      </c>
      <c r="E7" s="8" t="n">
        <v>-0.07000000000000001</v>
      </c>
      <c r="F7" s="8" t="n">
        <v>-0.08</v>
      </c>
      <c r="G7" s="8" t="n">
        <v>-0.15</v>
      </c>
      <c r="H7" s="8" t="n">
        <v>-0.13</v>
      </c>
      <c r="I7" s="8" t="n">
        <v>-0.15</v>
      </c>
      <c r="J7" s="8" t="n">
        <v>-0.49</v>
      </c>
      <c r="K7" s="8" t="n">
        <v>-0.5</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Mar. 31, 2021</t>
        </is>
      </c>
      <c r="C2" s="2" t="inlineStr">
        <is>
          <t>Mar. 31, 2020</t>
        </is>
      </c>
    </row>
    <row r="3">
      <c r="A3" s="4" t="inlineStr">
        <is>
          <t>Potentially dilutive securities excluded in determining diluted net loss per common share</t>
        </is>
      </c>
      <c r="B3" s="6" t="n">
        <v>38602450</v>
      </c>
      <c r="C3" s="6" t="n">
        <v>40786621</v>
      </c>
    </row>
    <row r="4">
      <c r="A4" s="4" t="inlineStr">
        <is>
          <t>Series A Preferred Stock</t>
        </is>
      </c>
    </row>
    <row r="5">
      <c r="A5" s="4" t="inlineStr">
        <is>
          <t>Potentially dilutive securities excluded in determining diluted net loss per common share</t>
        </is>
      </c>
      <c r="B5" s="6" t="n">
        <v>750000</v>
      </c>
      <c r="C5" s="6" t="n">
        <v>750000</v>
      </c>
    </row>
    <row r="6">
      <c r="A6" s="4" t="inlineStr">
        <is>
          <t>Series B Preferred Stock</t>
        </is>
      </c>
    </row>
    <row r="7">
      <c r="A7" s="4" t="inlineStr">
        <is>
          <t>Potentially dilutive securities excluded in determining diluted net loss per common share</t>
        </is>
      </c>
      <c r="B7" s="6" t="n">
        <v>1131669</v>
      </c>
      <c r="C7" s="6" t="n">
        <v>1160240</v>
      </c>
    </row>
    <row r="8">
      <c r="A8" s="4" t="inlineStr">
        <is>
          <t>Series C Preferred Stock</t>
        </is>
      </c>
    </row>
    <row r="9">
      <c r="A9" s="4" t="inlineStr">
        <is>
          <t>Potentially dilutive securities excluded in determining diluted net loss per common share</t>
        </is>
      </c>
      <c r="B9" s="6" t="n">
        <v>2318012</v>
      </c>
      <c r="C9" s="6" t="n">
        <v>2318012</v>
      </c>
    </row>
    <row r="10">
      <c r="A10" s="4" t="inlineStr">
        <is>
          <t>Series D Preferred Stock</t>
        </is>
      </c>
    </row>
    <row r="11">
      <c r="A11" s="4" t="inlineStr">
        <is>
          <t>Potentially dilutive securities excluded in determining diluted net loss per common share</t>
        </is>
      </c>
      <c r="B11" s="6" t="n">
        <v>402149</v>
      </c>
      <c r="C11" s="6" t="n">
        <v>0</v>
      </c>
    </row>
    <row r="12">
      <c r="A12" s="4" t="inlineStr">
        <is>
          <t>2016 (formerly 2008) and 2016 Stock Incentive Plans</t>
        </is>
      </c>
    </row>
    <row r="13">
      <c r="A13" s="4" t="inlineStr">
        <is>
          <t>Potentially dilutive securities excluded in determining diluted net loss per common share</t>
        </is>
      </c>
      <c r="B13" s="6" t="n">
        <v>14638088</v>
      </c>
      <c r="C13" s="6" t="n">
        <v>10003088</v>
      </c>
    </row>
    <row r="14">
      <c r="A14" s="4" t="inlineStr">
        <is>
          <t>Warrants</t>
        </is>
      </c>
    </row>
    <row r="15">
      <c r="A15" s="4" t="inlineStr">
        <is>
          <t>Potentially dilutive securities excluded in determining diluted net loss per common share</t>
        </is>
      </c>
      <c r="B15" s="6" t="n">
        <v>19362532</v>
      </c>
      <c r="C15" s="6" t="n">
        <v>265552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 Narrative)</t>
        </is>
      </c>
      <c r="B1" s="2" t="inlineStr">
        <is>
          <t>12 Months Ended</t>
        </is>
      </c>
    </row>
    <row r="2">
      <c r="B2" s="2" t="inlineStr">
        <is>
          <t>Mar. 31, 2021</t>
        </is>
      </c>
    </row>
    <row r="3">
      <c r="A3" s="4" t="inlineStr">
        <is>
          <t>Laboratory, Information Technology and Office Equipment | Minimum</t>
        </is>
      </c>
    </row>
    <row r="4">
      <c r="A4" s="4" t="inlineStr">
        <is>
          <t>Estimated useful lives</t>
        </is>
      </c>
      <c r="B4" s="4" t="inlineStr">
        <is>
          <t>3 years</t>
        </is>
      </c>
    </row>
    <row r="5">
      <c r="A5" s="4" t="inlineStr">
        <is>
          <t>Laboratory, Information Technology and Office Equipment | Maximum</t>
        </is>
      </c>
    </row>
    <row r="6">
      <c r="A6" s="4" t="inlineStr">
        <is>
          <t>Estimated useful lives</t>
        </is>
      </c>
      <c r="B6" s="4" t="inlineStr">
        <is>
          <t>7 years</t>
        </is>
      </c>
    </row>
    <row r="7">
      <c r="A7" s="4" t="inlineStr">
        <is>
          <t>Manufacturing Equipment | Minimum</t>
        </is>
      </c>
    </row>
    <row r="8">
      <c r="A8" s="4" t="inlineStr">
        <is>
          <t>Estimated useful lives</t>
        </is>
      </c>
      <c r="B8" s="4" t="inlineStr">
        <is>
          <t>5 years</t>
        </is>
      </c>
    </row>
    <row r="9">
      <c r="A9" s="4" t="inlineStr">
        <is>
          <t>Manufacturing Equipment | Maximum</t>
        </is>
      </c>
    </row>
    <row r="10">
      <c r="A10" s="4" t="inlineStr">
        <is>
          <t>Estimated useful lives</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AND COMPREHENSIVE LOS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Income Statement [Abstract]</t>
        </is>
      </c>
    </row>
    <row r="4">
      <c r="A4" s="4" t="inlineStr">
        <is>
          <t>Sublicense revenue</t>
        </is>
      </c>
      <c r="B4" s="5" t="n">
        <v>442000</v>
      </c>
      <c r="C4" s="5" t="n">
        <v>314000</v>
      </c>
      <c r="D4" s="5" t="n">
        <v>334000</v>
      </c>
      <c r="E4" s="5" t="n">
        <v>0</v>
      </c>
      <c r="F4" s="5" t="n">
        <v>0</v>
      </c>
      <c r="G4" s="5" t="n">
        <v>0</v>
      </c>
      <c r="H4" s="5" t="n">
        <v>0</v>
      </c>
      <c r="I4" s="5" t="n">
        <v>0</v>
      </c>
      <c r="J4" s="5" t="n">
        <v>1089500</v>
      </c>
      <c r="K4" s="5" t="n">
        <v>0</v>
      </c>
    </row>
    <row r="5">
      <c r="A5" s="4" t="inlineStr">
        <is>
          <t>Total revenues</t>
        </is>
      </c>
      <c r="B5" s="6" t="n">
        <v>442000</v>
      </c>
      <c r="C5" s="6" t="n">
        <v>314000</v>
      </c>
      <c r="D5" s="6" t="n">
        <v>334000</v>
      </c>
      <c r="E5" s="6" t="n">
        <v>0</v>
      </c>
      <c r="F5" s="6" t="n">
        <v>0</v>
      </c>
      <c r="G5" s="6" t="n">
        <v>0</v>
      </c>
      <c r="H5" s="6" t="n">
        <v>0</v>
      </c>
      <c r="I5" s="6" t="n">
        <v>0</v>
      </c>
      <c r="J5" s="6" t="n">
        <v>1089500</v>
      </c>
      <c r="K5" s="6" t="n">
        <v>0</v>
      </c>
    </row>
    <row r="6">
      <c r="A6" s="3" t="inlineStr">
        <is>
          <t>Operating expenses:</t>
        </is>
      </c>
    </row>
    <row r="7">
      <c r="A7" s="4" t="inlineStr">
        <is>
          <t>Research and development</t>
        </is>
      </c>
      <c r="B7" s="6" t="n">
        <v>4891000</v>
      </c>
      <c r="C7" s="6" t="n">
        <v>3496000</v>
      </c>
      <c r="D7" s="6" t="n">
        <v>2358000</v>
      </c>
      <c r="E7" s="6" t="n">
        <v>1731000</v>
      </c>
      <c r="F7" s="6" t="n">
        <v>1840000</v>
      </c>
      <c r="G7" s="6" t="n">
        <v>3015000</v>
      </c>
      <c r="H7" s="6" t="n">
        <v>4205000</v>
      </c>
      <c r="I7" s="6" t="n">
        <v>4314000</v>
      </c>
      <c r="J7" s="6" t="n">
        <v>12476400</v>
      </c>
      <c r="K7" s="6" t="n">
        <v>13374200</v>
      </c>
    </row>
    <row r="8">
      <c r="A8" s="4" t="inlineStr">
        <is>
          <t>General and administrative</t>
        </is>
      </c>
      <c r="B8" s="6" t="n">
        <v>1770000</v>
      </c>
      <c r="C8" s="6" t="n">
        <v>2117000</v>
      </c>
      <c r="D8" s="6" t="n">
        <v>1270000</v>
      </c>
      <c r="E8" s="6" t="n">
        <v>1391000</v>
      </c>
      <c r="F8" s="6" t="n">
        <v>1423000</v>
      </c>
      <c r="G8" s="6" t="n">
        <v>2948000</v>
      </c>
      <c r="H8" s="6" t="n">
        <v>1146000</v>
      </c>
      <c r="I8" s="6" t="n">
        <v>1910000</v>
      </c>
      <c r="J8" s="6" t="n">
        <v>6546900</v>
      </c>
      <c r="K8" s="6" t="n">
        <v>7427300</v>
      </c>
    </row>
    <row r="9">
      <c r="A9" s="4" t="inlineStr">
        <is>
          <t>Total operating expenses</t>
        </is>
      </c>
      <c r="B9" s="6" t="n">
        <v>6661000</v>
      </c>
      <c r="C9" s="6" t="n">
        <v>5613000</v>
      </c>
      <c r="D9" s="6" t="n">
        <v>3628000</v>
      </c>
      <c r="E9" s="6" t="n">
        <v>3122000</v>
      </c>
      <c r="F9" s="6" t="n">
        <v>3263000</v>
      </c>
      <c r="G9" s="6" t="n">
        <v>5963000</v>
      </c>
      <c r="H9" s="6" t="n">
        <v>5351000</v>
      </c>
      <c r="I9" s="6" t="n">
        <v>6224000</v>
      </c>
      <c r="J9" s="6" t="n">
        <v>19023300</v>
      </c>
      <c r="K9" s="6" t="n">
        <v>20801500</v>
      </c>
    </row>
    <row r="10">
      <c r="A10" s="4" t="inlineStr">
        <is>
          <t>Loss from operations</t>
        </is>
      </c>
      <c r="B10" s="6" t="n">
        <v>-6219000</v>
      </c>
      <c r="C10" s="6" t="n">
        <v>-5299000</v>
      </c>
      <c r="D10" s="6" t="n">
        <v>-3294000</v>
      </c>
      <c r="E10" s="6" t="n">
        <v>-3122000</v>
      </c>
      <c r="F10" s="6" t="n">
        <v>-3263000</v>
      </c>
      <c r="G10" s="6" t="n">
        <v>-5963000</v>
      </c>
      <c r="H10" s="6" t="n">
        <v>-5351000</v>
      </c>
      <c r="I10" s="6" t="n">
        <v>-6224000</v>
      </c>
      <c r="J10" s="6" t="n">
        <v>-17933800</v>
      </c>
      <c r="K10" s="6" t="n">
        <v>-20801500</v>
      </c>
    </row>
    <row r="11">
      <c r="A11" s="3" t="inlineStr">
        <is>
          <t>Other expenses, net:</t>
        </is>
      </c>
    </row>
    <row r="12">
      <c r="A12" s="4" t="inlineStr">
        <is>
          <t>Interest income, net</t>
        </is>
      </c>
      <c r="B12" s="6" t="n">
        <v>8000</v>
      </c>
      <c r="C12" s="6" t="n">
        <v>1000</v>
      </c>
      <c r="D12" s="6" t="n">
        <v>-4000</v>
      </c>
      <c r="E12" s="6" t="n">
        <v>-3000</v>
      </c>
      <c r="F12" s="6" t="n">
        <v>-3000</v>
      </c>
      <c r="G12" s="6" t="n">
        <v>2000</v>
      </c>
      <c r="H12" s="6" t="n">
        <v>15000</v>
      </c>
      <c r="I12" s="6" t="n">
        <v>16000</v>
      </c>
      <c r="J12" s="6" t="n">
        <v>1600</v>
      </c>
      <c r="K12" s="6" t="n">
        <v>30100</v>
      </c>
    </row>
    <row r="13">
      <c r="A13" s="4" t="inlineStr">
        <is>
          <t>Other income</t>
        </is>
      </c>
      <c r="B13" s="6" t="n">
        <v>0</v>
      </c>
      <c r="C13" s="6" t="n">
        <v>0</v>
      </c>
      <c r="D13" s="6" t="n">
        <v>0</v>
      </c>
      <c r="E13" s="6" t="n">
        <v>1000</v>
      </c>
      <c r="F13" s="4" t="inlineStr">
        <is>
          <t xml:space="preserve"> </t>
        </is>
      </c>
      <c r="G13" s="4" t="inlineStr">
        <is>
          <t xml:space="preserve"> </t>
        </is>
      </c>
      <c r="H13" s="4" t="inlineStr">
        <is>
          <t xml:space="preserve"> </t>
        </is>
      </c>
      <c r="I13" s="4" t="inlineStr">
        <is>
          <t xml:space="preserve"> </t>
        </is>
      </c>
      <c r="J13" s="6" t="n">
        <v>600</v>
      </c>
      <c r="K13" s="6" t="n">
        <v>0</v>
      </c>
    </row>
    <row r="14">
      <c r="A14" s="4" t="inlineStr">
        <is>
          <t>Loss before income taxes</t>
        </is>
      </c>
      <c r="B14" s="6" t="n">
        <v>-6211000</v>
      </c>
      <c r="C14" s="6" t="n">
        <v>-5298000</v>
      </c>
      <c r="D14" s="6" t="n">
        <v>-3298000</v>
      </c>
      <c r="E14" s="6" t="n">
        <v>-3124000</v>
      </c>
      <c r="F14" s="6" t="n">
        <v>-3266000</v>
      </c>
      <c r="G14" s="6" t="n">
        <v>-5961000</v>
      </c>
      <c r="H14" s="6" t="n">
        <v>-5336000</v>
      </c>
      <c r="I14" s="6" t="n">
        <v>-6208000</v>
      </c>
      <c r="J14" s="6" t="n">
        <v>-17931600</v>
      </c>
      <c r="K14" s="6" t="n">
        <v>-20771400</v>
      </c>
    </row>
    <row r="15">
      <c r="A15" s="4" t="inlineStr">
        <is>
          <t>Income taxes</t>
        </is>
      </c>
      <c r="B15" s="6" t="n">
        <v>0</v>
      </c>
      <c r="C15" s="6" t="n">
        <v>0</v>
      </c>
      <c r="D15" s="6" t="n">
        <v>0</v>
      </c>
      <c r="E15" s="6" t="n">
        <v>-3000</v>
      </c>
      <c r="F15" s="6" t="n">
        <v>-1000</v>
      </c>
      <c r="G15" s="6" t="n">
        <v>0</v>
      </c>
      <c r="H15" s="6" t="n">
        <v>0</v>
      </c>
      <c r="I15" s="6" t="n">
        <v>-2000</v>
      </c>
      <c r="J15" s="6" t="n">
        <v>-2600</v>
      </c>
      <c r="K15" s="6" t="n">
        <v>-2600</v>
      </c>
    </row>
    <row r="16">
      <c r="A16" s="4" t="inlineStr">
        <is>
          <t>Net loss and comprehensive loss</t>
        </is>
      </c>
      <c r="B16" s="6" t="n">
        <v>-6211000</v>
      </c>
      <c r="C16" s="6" t="n">
        <v>-5298000</v>
      </c>
      <c r="D16" s="6" t="n">
        <v>-3298000</v>
      </c>
      <c r="E16" s="6" t="n">
        <v>-3127000</v>
      </c>
      <c r="F16" s="6" t="n">
        <v>-3267000</v>
      </c>
      <c r="G16" s="6" t="n">
        <v>-5961000</v>
      </c>
      <c r="H16" s="6" t="n">
        <v>-5336000</v>
      </c>
      <c r="I16" s="6" t="n">
        <v>-6210000</v>
      </c>
      <c r="J16" s="6" t="n">
        <v>-17934200</v>
      </c>
      <c r="K16" s="6" t="n">
        <v>-20774000</v>
      </c>
    </row>
    <row r="17">
      <c r="A17" s="4" t="inlineStr">
        <is>
          <t>Accrued dividends on Series B Preferred stock</t>
        </is>
      </c>
      <c r="B17" s="6" t="n">
        <v>-349000</v>
      </c>
      <c r="C17" s="6" t="n">
        <v>-354000</v>
      </c>
      <c r="D17" s="6" t="n">
        <v>-347000</v>
      </c>
      <c r="E17" s="6" t="n">
        <v>-336000</v>
      </c>
      <c r="F17" s="6" t="n">
        <v>-326000</v>
      </c>
      <c r="G17" s="6" t="n">
        <v>-322000</v>
      </c>
      <c r="H17" s="6" t="n">
        <v>-314000</v>
      </c>
      <c r="I17" s="6" t="n">
        <v>-302000</v>
      </c>
      <c r="J17" s="6" t="n">
        <v>-1385600</v>
      </c>
      <c r="K17" s="6" t="n">
        <v>-1263600</v>
      </c>
    </row>
    <row r="18">
      <c r="A18" s="4" t="inlineStr">
        <is>
          <t>Beneficial conversion feature on Series D preferred stock</t>
        </is>
      </c>
      <c r="B18" s="6" t="n">
        <v>-23000000</v>
      </c>
      <c r="C18" s="6" t="n">
        <v>0</v>
      </c>
      <c r="D18" s="6" t="n">
        <v>0</v>
      </c>
      <c r="E18" s="6" t="n">
        <v>0</v>
      </c>
      <c r="F18" s="4" t="inlineStr">
        <is>
          <t xml:space="preserve"> </t>
        </is>
      </c>
      <c r="G18" s="4" t="inlineStr">
        <is>
          <t xml:space="preserve"> </t>
        </is>
      </c>
      <c r="H18" s="4" t="inlineStr">
        <is>
          <t xml:space="preserve"> </t>
        </is>
      </c>
      <c r="I18" s="4" t="inlineStr">
        <is>
          <t xml:space="preserve"> </t>
        </is>
      </c>
      <c r="J18" s="6" t="n">
        <v>-23000000</v>
      </c>
      <c r="K18" s="6" t="n">
        <v>0</v>
      </c>
    </row>
    <row r="19">
      <c r="A19" s="4" t="inlineStr">
        <is>
          <t>Net loss attributable to common stockholders</t>
        </is>
      </c>
      <c r="B19" s="5" t="n">
        <v>-29560000</v>
      </c>
      <c r="C19" s="5" t="n">
        <v>-5652000</v>
      </c>
      <c r="D19" s="5" t="n">
        <v>-3645000</v>
      </c>
      <c r="E19" s="5" t="n">
        <v>-3463000</v>
      </c>
      <c r="F19" s="5" t="n">
        <v>-3593000</v>
      </c>
      <c r="G19" s="5" t="n">
        <v>-6283000</v>
      </c>
      <c r="H19" s="5" t="n">
        <v>-5650000</v>
      </c>
      <c r="I19" s="5" t="n">
        <v>-6512000</v>
      </c>
      <c r="J19" s="5" t="n">
        <v>-42319800</v>
      </c>
      <c r="K19" s="5" t="n">
        <v>-22037600</v>
      </c>
    </row>
    <row r="20">
      <c r="A20" s="4" t="inlineStr">
        <is>
          <t>Basic and diluted net loss attributable to common stockholders per common share</t>
        </is>
      </c>
      <c r="B20" s="8" t="n">
        <v>-0.2</v>
      </c>
      <c r="C20" s="8" t="n">
        <v>-0.07000000000000001</v>
      </c>
      <c r="D20" s="8" t="n">
        <v>-0.05</v>
      </c>
      <c r="E20" s="8" t="n">
        <v>-0.07000000000000001</v>
      </c>
      <c r="F20" s="8" t="n">
        <v>-0.08</v>
      </c>
      <c r="G20" s="8" t="n">
        <v>-0.15</v>
      </c>
      <c r="H20" s="8" t="n">
        <v>-0.13</v>
      </c>
      <c r="I20" s="8" t="n">
        <v>-0.15</v>
      </c>
      <c r="J20" s="8" t="n">
        <v>-0.49</v>
      </c>
      <c r="K20" s="8" t="n">
        <v>-0.5</v>
      </c>
    </row>
    <row r="21">
      <c r="A21" s="4" t="inlineStr">
        <is>
          <t>Weighted average shares used in computing basic and diluted net loss attributable to common stockholders per common share</t>
        </is>
      </c>
      <c r="B21" s="6" t="n">
        <v>145966502</v>
      </c>
      <c r="C21" s="6" t="n">
        <v>81086105</v>
      </c>
      <c r="D21" s="6" t="n">
        <v>67082935</v>
      </c>
      <c r="E21" s="6" t="n">
        <v>51321355</v>
      </c>
      <c r="F21" s="6" t="n">
        <v>47094781</v>
      </c>
      <c r="G21" s="6" t="n">
        <v>43158889</v>
      </c>
      <c r="H21" s="6" t="n">
        <v>42622965</v>
      </c>
      <c r="I21" s="6" t="n">
        <v>42622965</v>
      </c>
      <c r="J21" s="6" t="n">
        <v>86133644</v>
      </c>
      <c r="K21" s="6" t="n">
        <v>43869523</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1</t>
        </is>
      </c>
      <c r="C1" s="2" t="inlineStr">
        <is>
          <t>Mar. 31, 2020</t>
        </is>
      </c>
    </row>
    <row r="2">
      <c r="A2" s="3" t="inlineStr">
        <is>
          <t>Deferred Costs, Capitalized, Prepaid, and Other Assets Disclosure [Abstract]</t>
        </is>
      </c>
    </row>
    <row r="3">
      <c r="A3" s="4" t="inlineStr">
        <is>
          <t>Clinical and nonclinical materials and contract services</t>
        </is>
      </c>
      <c r="B3" s="5" t="n">
        <v>686900</v>
      </c>
      <c r="C3" s="5" t="n">
        <v>115200</v>
      </c>
    </row>
    <row r="4">
      <c r="A4" s="4" t="inlineStr">
        <is>
          <t>Insurance</t>
        </is>
      </c>
      <c r="B4" s="6" t="n">
        <v>121800</v>
      </c>
      <c r="C4" s="6" t="n">
        <v>107200</v>
      </c>
    </row>
    <row r="5">
      <c r="A5" s="4" t="inlineStr">
        <is>
          <t>All other</t>
        </is>
      </c>
      <c r="B5" s="6" t="n">
        <v>26400</v>
      </c>
      <c r="C5" s="6" t="n">
        <v>2700</v>
      </c>
    </row>
    <row r="6">
      <c r="A6" s="4" t="inlineStr">
        <is>
          <t>Prepaid expenses and other current assets</t>
        </is>
      </c>
      <c r="B6" s="5" t="n">
        <v>835100</v>
      </c>
      <c r="C6" s="5" t="n">
        <v>225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Mar. 31, 2020</t>
        </is>
      </c>
    </row>
    <row r="2">
      <c r="A2" s="4" t="inlineStr">
        <is>
          <t>Property and equipment, gross</t>
        </is>
      </c>
      <c r="B2" s="5" t="n">
        <v>1521500</v>
      </c>
      <c r="C2" s="5" t="n">
        <v>1246100</v>
      </c>
    </row>
    <row r="3">
      <c r="A3" s="4" t="inlineStr">
        <is>
          <t>Accumulated depreciation and amortization</t>
        </is>
      </c>
      <c r="B3" s="6" t="n">
        <v>-1154100</v>
      </c>
      <c r="C3" s="6" t="n">
        <v>-1036500</v>
      </c>
    </row>
    <row r="4">
      <c r="A4" s="4" t="inlineStr">
        <is>
          <t>Property and equipment, net</t>
        </is>
      </c>
      <c r="B4" s="6" t="n">
        <v>367400</v>
      </c>
      <c r="C4" s="6" t="n">
        <v>209600</v>
      </c>
    </row>
    <row r="5">
      <c r="A5" s="4" t="inlineStr">
        <is>
          <t>Laboratory Equipment</t>
        </is>
      </c>
    </row>
    <row r="6">
      <c r="A6" s="4" t="inlineStr">
        <is>
          <t>Property and equipment, gross</t>
        </is>
      </c>
      <c r="B6" s="6" t="n">
        <v>937400</v>
      </c>
      <c r="C6" s="6" t="n">
        <v>892500</v>
      </c>
    </row>
    <row r="7">
      <c r="A7" s="4" t="inlineStr">
        <is>
          <t>Tenant Improvements</t>
        </is>
      </c>
    </row>
    <row r="8">
      <c r="A8" s="4" t="inlineStr">
        <is>
          <t>Property and equipment, gross</t>
        </is>
      </c>
      <c r="B8" s="6" t="n">
        <v>214400</v>
      </c>
      <c r="C8" s="6" t="n">
        <v>214400</v>
      </c>
    </row>
    <row r="9">
      <c r="A9" s="4" t="inlineStr">
        <is>
          <t>Information Technology Equipment</t>
        </is>
      </c>
    </row>
    <row r="10">
      <c r="A10" s="4" t="inlineStr">
        <is>
          <t>Property and equipment, gross</t>
        </is>
      </c>
      <c r="B10" s="6" t="n">
        <v>73900</v>
      </c>
      <c r="C10" s="6" t="n">
        <v>54600</v>
      </c>
    </row>
    <row r="11">
      <c r="A11" s="4" t="inlineStr">
        <is>
          <t>Manufacturing Equipment</t>
        </is>
      </c>
    </row>
    <row r="12">
      <c r="A12" s="4" t="inlineStr">
        <is>
          <t>Property and equipment, gross</t>
        </is>
      </c>
      <c r="B12" s="6" t="n">
        <v>84600</v>
      </c>
      <c r="C12" s="6" t="n">
        <v>84600</v>
      </c>
    </row>
    <row r="13">
      <c r="A13" s="4" t="inlineStr">
        <is>
          <t>Office furniture and equipment</t>
        </is>
      </c>
    </row>
    <row r="14">
      <c r="A14" s="4" t="inlineStr">
        <is>
          <t>Property and equipment, gross</t>
        </is>
      </c>
      <c r="B14" s="5" t="n">
        <v>211200</v>
      </c>
      <c r="C1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y and Equipment (Details 1) - USD ($)</t>
        </is>
      </c>
      <c r="B1" s="2" t="inlineStr">
        <is>
          <t>12 Months Ended</t>
        </is>
      </c>
    </row>
    <row r="2">
      <c r="B2" s="2" t="inlineStr">
        <is>
          <t>Mar. 31, 2021</t>
        </is>
      </c>
      <c r="C2" s="2" t="inlineStr">
        <is>
          <t>Mar. 31, 2020</t>
        </is>
      </c>
    </row>
    <row r="3">
      <c r="A3" s="3" t="inlineStr">
        <is>
          <t>Property, Plant and Equipment [Abstract]</t>
        </is>
      </c>
    </row>
    <row r="4">
      <c r="A4" s="4" t="inlineStr">
        <is>
          <t>Owned assets</t>
        </is>
      </c>
      <c r="B4" s="5" t="n">
        <v>114600</v>
      </c>
      <c r="C4" s="5" t="n">
        <v>100200</v>
      </c>
    </row>
    <row r="5">
      <c r="A5" s="4" t="inlineStr">
        <is>
          <t>Leased assets</t>
        </is>
      </c>
      <c r="B5" s="6" t="n">
        <v>3000</v>
      </c>
      <c r="C5" s="6" t="n">
        <v>2900</v>
      </c>
    </row>
    <row r="6">
      <c r="A6" s="4" t="inlineStr">
        <is>
          <t>Total depreciation and amortization</t>
        </is>
      </c>
      <c r="B6" s="5" t="n">
        <v>117600</v>
      </c>
      <c r="C6" s="5" t="n">
        <v>103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2) - USD ($)</t>
        </is>
      </c>
      <c r="B1" s="2" t="inlineStr">
        <is>
          <t>Mar. 31, 2021</t>
        </is>
      </c>
      <c r="C1" s="2" t="inlineStr">
        <is>
          <t>Mar. 31, 2020</t>
        </is>
      </c>
    </row>
    <row r="2">
      <c r="A2" s="3" t="inlineStr">
        <is>
          <t>Property, Plant and Equipment [Abstract]</t>
        </is>
      </c>
    </row>
    <row r="3">
      <c r="A3" s="4" t="inlineStr">
        <is>
          <t>Office equipment</t>
        </is>
      </c>
      <c r="B3" s="5" t="n">
        <v>14700</v>
      </c>
      <c r="C3" s="5" t="n">
        <v>14700</v>
      </c>
    </row>
    <row r="4">
      <c r="A4" s="4" t="inlineStr">
        <is>
          <t>Accumulated depreciation</t>
        </is>
      </c>
      <c r="B4" s="6" t="n">
        <v>-12400</v>
      </c>
      <c r="C4" s="6" t="n">
        <v>-9400</v>
      </c>
    </row>
    <row r="5">
      <c r="A5" s="4" t="inlineStr">
        <is>
          <t>Net book value</t>
        </is>
      </c>
      <c r="B5" s="5" t="n">
        <v>2300</v>
      </c>
      <c r="C5" s="5" t="n">
        <v>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t>
        </is>
      </c>
      <c r="B1" s="2" t="inlineStr">
        <is>
          <t>Mar. 31, 2021</t>
        </is>
      </c>
      <c r="C1" s="2" t="inlineStr">
        <is>
          <t>Mar. 31, 2020</t>
        </is>
      </c>
    </row>
    <row r="2">
      <c r="A2" s="3" t="inlineStr">
        <is>
          <t>Payables and Accruals [Abstract]</t>
        </is>
      </c>
    </row>
    <row r="3">
      <c r="A3" s="4" t="inlineStr">
        <is>
          <t>Accrued for clinical and nonclinical materials, development and contract services</t>
        </is>
      </c>
      <c r="B3" s="5" t="n">
        <v>1449400</v>
      </c>
      <c r="C3" s="5" t="n">
        <v>462300</v>
      </c>
    </row>
    <row r="4">
      <c r="A4" s="4" t="inlineStr">
        <is>
          <t>Accrued professional services</t>
        </is>
      </c>
      <c r="B4" s="6" t="n">
        <v>85500</v>
      </c>
      <c r="C4" s="6" t="n">
        <v>76500</v>
      </c>
    </row>
    <row r="5">
      <c r="A5" s="4" t="inlineStr">
        <is>
          <t>All other</t>
        </is>
      </c>
      <c r="B5" s="6" t="n">
        <v>27800</v>
      </c>
      <c r="C5" s="6" t="n">
        <v>22700</v>
      </c>
    </row>
    <row r="6">
      <c r="A6" s="4" t="inlineStr">
        <is>
          <t>Accrued expenses</t>
        </is>
      </c>
      <c r="B6" s="5" t="n">
        <v>1562700</v>
      </c>
      <c r="C6" s="5" t="n">
        <v>56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1</t>
        </is>
      </c>
      <c r="C1" s="2" t="inlineStr">
        <is>
          <t>Mar. 31, 2020</t>
        </is>
      </c>
    </row>
    <row r="2">
      <c r="A2" s="3" t="inlineStr">
        <is>
          <t>Principal Balance :</t>
        </is>
      </c>
    </row>
    <row r="3">
      <c r="A3" s="4" t="inlineStr">
        <is>
          <t>Note payable non-current</t>
        </is>
      </c>
      <c r="B3" s="5" t="n">
        <v>0</v>
      </c>
      <c r="C3" s="5" t="n">
        <v>56500</v>
      </c>
    </row>
    <row r="4">
      <c r="A4" s="3" t="inlineStr">
        <is>
          <t>Accrued Interest :</t>
        </is>
      </c>
    </row>
    <row r="5">
      <c r="A5" s="4" t="inlineStr">
        <is>
          <t>Note payable non-current</t>
        </is>
      </c>
      <c r="B5" s="6" t="n">
        <v>0</v>
      </c>
      <c r="C5" s="6" t="n">
        <v>0</v>
      </c>
    </row>
    <row r="6">
      <c r="A6" s="3" t="inlineStr">
        <is>
          <t>Total</t>
        </is>
      </c>
    </row>
    <row r="7">
      <c r="A7" s="4" t="inlineStr">
        <is>
          <t>Note payable</t>
        </is>
      </c>
      <c r="B7" s="5" t="n">
        <v>0</v>
      </c>
      <c r="C7" s="5" t="n">
        <v>5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Capital Stock (Details) - $ / shares</t>
        </is>
      </c>
      <c r="B1" s="2" t="inlineStr">
        <is>
          <t>12 Months Ended</t>
        </is>
      </c>
    </row>
    <row r="2">
      <c r="B2" s="2" t="inlineStr">
        <is>
          <t>Mar. 31, 2021</t>
        </is>
      </c>
      <c r="C2" s="2" t="inlineStr">
        <is>
          <t>Mar. 31, 2020</t>
        </is>
      </c>
    </row>
    <row r="3">
      <c r="A3" s="4" t="inlineStr">
        <is>
          <t>Exercise price per share</t>
        </is>
      </c>
      <c r="B3" s="8" t="n">
        <v>1.27</v>
      </c>
      <c r="C3" s="8" t="n">
        <v>1.14</v>
      </c>
    </row>
    <row r="4">
      <c r="A4" s="4" t="inlineStr">
        <is>
          <t>Risk-free interest rate</t>
        </is>
      </c>
      <c r="B4" s="4" t="inlineStr">
        <is>
          <t>0.53%</t>
        </is>
      </c>
      <c r="C4" s="4" t="inlineStr">
        <is>
          <t>1.79%</t>
        </is>
      </c>
    </row>
    <row r="5">
      <c r="A5" s="4" t="inlineStr">
        <is>
          <t>Contractual term in years</t>
        </is>
      </c>
      <c r="B5" s="4" t="inlineStr">
        <is>
          <t>5 years 6 months 29 days</t>
        </is>
      </c>
      <c r="C5" s="4" t="inlineStr">
        <is>
          <t>5 years 4 months 28 days</t>
        </is>
      </c>
    </row>
    <row r="6">
      <c r="A6" s="4" t="inlineStr">
        <is>
          <t>Dividend rate</t>
        </is>
      </c>
      <c r="B6" s="4" t="inlineStr">
        <is>
          <t>0.00%</t>
        </is>
      </c>
      <c r="C6" s="4" t="inlineStr">
        <is>
          <t>0.00%</t>
        </is>
      </c>
    </row>
    <row r="7">
      <c r="A7" s="4" t="inlineStr">
        <is>
          <t>Weighted average fair value per share</t>
        </is>
      </c>
      <c r="B7" s="4" t="inlineStr">
        <is>
          <t>$ .87</t>
        </is>
      </c>
      <c r="C7" s="8" t="n">
        <v>0.73</v>
      </c>
    </row>
    <row r="8">
      <c r="A8" s="4" t="inlineStr">
        <is>
          <t>Fall 2019 Private Placement | Additional Warrants</t>
        </is>
      </c>
    </row>
    <row r="9">
      <c r="A9" s="4" t="inlineStr">
        <is>
          <t>Market price per share at grant date</t>
        </is>
      </c>
      <c r="B9" s="4" t="inlineStr">
        <is>
          <t>.44</t>
        </is>
      </c>
    </row>
    <row r="10">
      <c r="A10" s="4" t="inlineStr">
        <is>
          <t>Exercise price per share</t>
        </is>
      </c>
      <c r="B10" s="4" t="inlineStr">
        <is>
          <t>$ .50</t>
        </is>
      </c>
    </row>
    <row r="11">
      <c r="A11" s="4" t="inlineStr">
        <is>
          <t>Risk-free interest rate</t>
        </is>
      </c>
      <c r="B11" s="4" t="inlineStr">
        <is>
          <t>1.59%</t>
        </is>
      </c>
    </row>
    <row r="12">
      <c r="A12" s="4" t="inlineStr">
        <is>
          <t>Contractual term in years</t>
        </is>
      </c>
      <c r="B12" s="4" t="inlineStr">
        <is>
          <t>4 years 3 months 25 days</t>
        </is>
      </c>
    </row>
    <row r="13">
      <c r="A13" s="4" t="inlineStr">
        <is>
          <t>Volatility</t>
        </is>
      </c>
      <c r="B13" s="4" t="inlineStr">
        <is>
          <t>86.64%</t>
        </is>
      </c>
    </row>
    <row r="14">
      <c r="A14" s="4" t="inlineStr">
        <is>
          <t>Dividend rate</t>
        </is>
      </c>
      <c r="B14" s="4" t="inlineStr">
        <is>
          <t>0.00%</t>
        </is>
      </c>
    </row>
    <row r="15">
      <c r="A15" s="4" t="inlineStr">
        <is>
          <t>Number of warrant shares</t>
        </is>
      </c>
      <c r="B15" s="6" t="n">
        <v>325000</v>
      </c>
    </row>
    <row r="16">
      <c r="A16" s="4" t="inlineStr">
        <is>
          <t>Weighted average fair value per share</t>
        </is>
      </c>
      <c r="B16" s="4" t="inlineStr">
        <is>
          <t>$ .27</t>
        </is>
      </c>
    </row>
    <row r="17">
      <c r="A17" s="4" t="inlineStr">
        <is>
          <t>Winter 2019 Warrant Modification | Pre-Modification</t>
        </is>
      </c>
    </row>
    <row r="18">
      <c r="A18" s="4" t="inlineStr">
        <is>
          <t>Market price per share at grant date</t>
        </is>
      </c>
      <c r="B18" s="4" t="inlineStr">
        <is>
          <t>.44</t>
        </is>
      </c>
    </row>
    <row r="19">
      <c r="A19" s="4" t="inlineStr">
        <is>
          <t>Exercise price per share</t>
        </is>
      </c>
      <c r="B19" s="8" t="n">
        <v>1.85</v>
      </c>
    </row>
    <row r="20">
      <c r="A20" s="4" t="inlineStr">
        <is>
          <t>Risk-free interest rate</t>
        </is>
      </c>
      <c r="B20" s="4" t="inlineStr">
        <is>
          <t>1.58%</t>
        </is>
      </c>
    </row>
    <row r="21">
      <c r="A21" s="4" t="inlineStr">
        <is>
          <t>Contractual term in years</t>
        </is>
      </c>
      <c r="B21" s="4" t="inlineStr">
        <is>
          <t>2 years 3 months</t>
        </is>
      </c>
    </row>
    <row r="22">
      <c r="A22" s="4" t="inlineStr">
        <is>
          <t>Volatility</t>
        </is>
      </c>
      <c r="B22" s="4" t="inlineStr">
        <is>
          <t>87.50%</t>
        </is>
      </c>
    </row>
    <row r="23">
      <c r="A23" s="4" t="inlineStr">
        <is>
          <t>Dividend rate</t>
        </is>
      </c>
      <c r="B23" s="4" t="inlineStr">
        <is>
          <t>0.00%</t>
        </is>
      </c>
    </row>
    <row r="24">
      <c r="A24" s="4" t="inlineStr">
        <is>
          <t>Number of warrant shares</t>
        </is>
      </c>
      <c r="B24" s="6" t="n">
        <v>6611759</v>
      </c>
    </row>
    <row r="25">
      <c r="A25" s="4" t="inlineStr">
        <is>
          <t>Weighted average fair value per share</t>
        </is>
      </c>
      <c r="B25" s="4" t="inlineStr">
        <is>
          <t>$ .08</t>
        </is>
      </c>
    </row>
    <row r="26">
      <c r="A26" s="4" t="inlineStr">
        <is>
          <t>Winter 2019 Warrant Modification | Post-Modification</t>
        </is>
      </c>
    </row>
    <row r="27">
      <c r="A27" s="4" t="inlineStr">
        <is>
          <t>Market price per share at grant date</t>
        </is>
      </c>
      <c r="B27" s="4" t="inlineStr">
        <is>
          <t>.44</t>
        </is>
      </c>
    </row>
    <row r="28">
      <c r="A28" s="4" t="inlineStr">
        <is>
          <t>Exercise price per share</t>
        </is>
      </c>
      <c r="B28" s="4" t="inlineStr">
        <is>
          <t>$ .50</t>
        </is>
      </c>
    </row>
    <row r="29">
      <c r="A29" s="4" t="inlineStr">
        <is>
          <t>Risk-free interest rate</t>
        </is>
      </c>
      <c r="B29" s="4" t="inlineStr">
        <is>
          <t>1.58%</t>
        </is>
      </c>
    </row>
    <row r="30">
      <c r="A30" s="4" t="inlineStr">
        <is>
          <t>Contractual term in years</t>
        </is>
      </c>
      <c r="B30" s="4" t="inlineStr">
        <is>
          <t>1 year 10 months 28 days</t>
        </is>
      </c>
    </row>
    <row r="31">
      <c r="A31" s="4" t="inlineStr">
        <is>
          <t>Volatility</t>
        </is>
      </c>
      <c r="B31" s="4" t="inlineStr">
        <is>
          <t>88.10%</t>
        </is>
      </c>
    </row>
    <row r="32">
      <c r="A32" s="4" t="inlineStr">
        <is>
          <t>Dividend rate</t>
        </is>
      </c>
      <c r="B32" s="4" t="inlineStr">
        <is>
          <t>0.00%</t>
        </is>
      </c>
    </row>
    <row r="33">
      <c r="A33" s="4" t="inlineStr">
        <is>
          <t>Number of warrant shares</t>
        </is>
      </c>
      <c r="B33" s="6" t="n">
        <v>6611759</v>
      </c>
    </row>
    <row r="34">
      <c r="A34" s="4" t="inlineStr">
        <is>
          <t>Weighted average fair value per share</t>
        </is>
      </c>
      <c r="B34" s="4" t="inlineStr">
        <is>
          <t>$ .19</t>
        </is>
      </c>
    </row>
    <row r="35">
      <c r="A35" s="4" t="inlineStr">
        <is>
          <t>December 19, 2019 Warrant Modification | Pre-Modification</t>
        </is>
      </c>
    </row>
    <row r="36">
      <c r="A36" s="4" t="inlineStr">
        <is>
          <t>Market price per share at grant date</t>
        </is>
      </c>
      <c r="B36" s="4" t="inlineStr">
        <is>
          <t>.805</t>
        </is>
      </c>
    </row>
    <row r="37">
      <c r="A37" s="4" t="inlineStr">
        <is>
          <t>Exercise price per share</t>
        </is>
      </c>
      <c r="B37" s="5" t="n">
        <v>7</v>
      </c>
    </row>
    <row r="38">
      <c r="A38" s="4" t="inlineStr">
        <is>
          <t>Risk-free interest rate</t>
        </is>
      </c>
      <c r="B38" s="4" t="inlineStr">
        <is>
          <t>1.57%</t>
        </is>
      </c>
    </row>
    <row r="39">
      <c r="A39" s="4" t="inlineStr">
        <is>
          <t>Contractual term in years</t>
        </is>
      </c>
      <c r="B39" s="4" t="inlineStr">
        <is>
          <t>6 months 29 days</t>
        </is>
      </c>
    </row>
    <row r="40">
      <c r="A40" s="4" t="inlineStr">
        <is>
          <t>Volatility</t>
        </is>
      </c>
      <c r="B40" s="4" t="inlineStr">
        <is>
          <t>98.70%</t>
        </is>
      </c>
    </row>
    <row r="41">
      <c r="A41" s="4" t="inlineStr">
        <is>
          <t>Dividend rate</t>
        </is>
      </c>
      <c r="B41" s="4" t="inlineStr">
        <is>
          <t>0.00%</t>
        </is>
      </c>
    </row>
    <row r="42">
      <c r="A42" s="4" t="inlineStr">
        <is>
          <t>Number of warrant shares</t>
        </is>
      </c>
      <c r="B42" s="6" t="n">
        <v>80431</v>
      </c>
    </row>
    <row r="43">
      <c r="A43" s="4" t="inlineStr">
        <is>
          <t>Weighted average fair value per share</t>
        </is>
      </c>
      <c r="B43" s="4" t="inlineStr">
        <is>
          <t>$ .00</t>
        </is>
      </c>
    </row>
    <row r="44">
      <c r="A44" s="4" t="inlineStr">
        <is>
          <t>December 19, 2019 Warrant Modification | Post-Modification</t>
        </is>
      </c>
    </row>
    <row r="45">
      <c r="A45" s="4" t="inlineStr">
        <is>
          <t>Market price per share at grant date</t>
        </is>
      </c>
      <c r="B45" s="4" t="inlineStr">
        <is>
          <t>.805</t>
        </is>
      </c>
    </row>
    <row r="46">
      <c r="A46" s="4" t="inlineStr">
        <is>
          <t>Exercise price per share</t>
        </is>
      </c>
      <c r="B46" s="4" t="inlineStr">
        <is>
          <t>$ .805</t>
        </is>
      </c>
    </row>
    <row r="47">
      <c r="A47" s="4" t="inlineStr">
        <is>
          <t>Risk-free interest rate</t>
        </is>
      </c>
      <c r="B47" s="4" t="inlineStr">
        <is>
          <t>1.65%</t>
        </is>
      </c>
    </row>
    <row r="48">
      <c r="A48" s="4" t="inlineStr">
        <is>
          <t>Contractual term in years</t>
        </is>
      </c>
      <c r="B48" s="4" t="inlineStr">
        <is>
          <t>3 years 11 days</t>
        </is>
      </c>
    </row>
    <row r="49">
      <c r="A49" s="4" t="inlineStr">
        <is>
          <t>Volatility</t>
        </is>
      </c>
      <c r="B49" s="4" t="inlineStr">
        <is>
          <t>84.90%</t>
        </is>
      </c>
    </row>
    <row r="50">
      <c r="A50" s="4" t="inlineStr">
        <is>
          <t>Dividend rate</t>
        </is>
      </c>
      <c r="B50" s="4" t="inlineStr">
        <is>
          <t>0.00%</t>
        </is>
      </c>
    </row>
    <row r="51">
      <c r="A51" s="4" t="inlineStr">
        <is>
          <t>Number of warrant shares</t>
        </is>
      </c>
      <c r="B51" s="6" t="n">
        <v>80431</v>
      </c>
    </row>
    <row r="52">
      <c r="A52" s="4" t="inlineStr">
        <is>
          <t>Weighted average fair value per share</t>
        </is>
      </c>
      <c r="B52" s="4" t="inlineStr">
        <is>
          <t>$ .04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8" customWidth="1" min="1" max="1"/>
    <col width="30" customWidth="1" min="2" max="2"/>
  </cols>
  <sheetData>
    <row r="1">
      <c r="A1" s="1" t="inlineStr">
        <is>
          <t>Capital Stock (Details 1)</t>
        </is>
      </c>
      <c r="B1" s="2" t="inlineStr">
        <is>
          <t>12 Months Ended</t>
        </is>
      </c>
    </row>
    <row r="2">
      <c r="B2" s="2" t="inlineStr">
        <is>
          <t>Mar. 31, 2021$ / sharesshares</t>
        </is>
      </c>
    </row>
    <row r="3">
      <c r="A3" s="4" t="inlineStr">
        <is>
          <t>Warrant One</t>
        </is>
      </c>
    </row>
    <row r="4">
      <c r="A4" s="4" t="inlineStr">
        <is>
          <t>Exercise price per share | $ / shares</t>
        </is>
      </c>
      <c r="B4" s="4" t="inlineStr">
        <is>
          <t>$ .50</t>
        </is>
      </c>
    </row>
    <row r="5">
      <c r="A5" s="4" t="inlineStr">
        <is>
          <t>Expiration date</t>
        </is>
      </c>
      <c r="B5" s="4" t="inlineStr">
        <is>
          <t>4/30/2021 to 3/31/2024</t>
        </is>
      </c>
    </row>
    <row r="6">
      <c r="A6" s="4" t="inlineStr">
        <is>
          <t>Warrants outstanding</t>
        </is>
      </c>
      <c r="B6" s="6" t="n">
        <v>4944680</v>
      </c>
    </row>
    <row r="7">
      <c r="A7" s="4" t="inlineStr">
        <is>
          <t>Warrants exercisable</t>
        </is>
      </c>
      <c r="B7" s="6" t="n">
        <v>4944680</v>
      </c>
    </row>
    <row r="8">
      <c r="A8" s="4" t="inlineStr">
        <is>
          <t>Warrant Two</t>
        </is>
      </c>
    </row>
    <row r="9">
      <c r="A9" s="4" t="inlineStr">
        <is>
          <t>Exercise price per share | $ / shares</t>
        </is>
      </c>
      <c r="B9" s="4" t="inlineStr">
        <is>
          <t>$ .73</t>
        </is>
      </c>
    </row>
    <row r="10">
      <c r="A10" s="4" t="inlineStr">
        <is>
          <t>Expiration date</t>
        </is>
      </c>
      <c r="B10" s="4" t="inlineStr">
        <is>
          <t>7/25/2025</t>
        </is>
      </c>
    </row>
    <row r="11">
      <c r="A11" s="4" t="inlineStr">
        <is>
          <t>Warrants outstanding</t>
        </is>
      </c>
      <c r="B11" s="6" t="n">
        <v>1670077</v>
      </c>
    </row>
    <row r="12">
      <c r="A12" s="4" t="inlineStr">
        <is>
          <t>Warrants exercisable</t>
        </is>
      </c>
      <c r="B12" s="6" t="n">
        <v>1670077</v>
      </c>
    </row>
    <row r="13">
      <c r="A13" s="4" t="inlineStr">
        <is>
          <t>Warrant Three</t>
        </is>
      </c>
    </row>
    <row r="14">
      <c r="A14" s="4" t="inlineStr">
        <is>
          <t>Exercise price per share | $ / shares</t>
        </is>
      </c>
      <c r="B14" s="4" t="inlineStr">
        <is>
          <t>$ .805</t>
        </is>
      </c>
    </row>
    <row r="15">
      <c r="A15" s="4" t="inlineStr">
        <is>
          <t>Expiration date</t>
        </is>
      </c>
      <c r="B15" s="4" t="inlineStr">
        <is>
          <t>12/31/2022</t>
        </is>
      </c>
    </row>
    <row r="16">
      <c r="A16" s="4" t="inlineStr">
        <is>
          <t>Warrants outstanding</t>
        </is>
      </c>
      <c r="B16" s="6" t="n">
        <v>80431</v>
      </c>
    </row>
    <row r="17">
      <c r="A17" s="4" t="inlineStr">
        <is>
          <t>Warrants exercisable</t>
        </is>
      </c>
      <c r="B17" s="6" t="n">
        <v>80431</v>
      </c>
    </row>
    <row r="18">
      <c r="A18" s="4" t="inlineStr">
        <is>
          <t>Warrant Four</t>
        </is>
      </c>
    </row>
    <row r="19">
      <c r="A19" s="4" t="inlineStr">
        <is>
          <t>Exercise price per share | $ / shares</t>
        </is>
      </c>
      <c r="B19" s="8" t="n">
        <v>1.5</v>
      </c>
    </row>
    <row r="20">
      <c r="A20" s="4" t="inlineStr">
        <is>
          <t>Expiration date</t>
        </is>
      </c>
      <c r="B20" s="4" t="inlineStr">
        <is>
          <t>12/13/2022</t>
        </is>
      </c>
    </row>
    <row r="21">
      <c r="A21" s="4" t="inlineStr">
        <is>
          <t>Warrants outstanding</t>
        </is>
      </c>
      <c r="B21" s="6" t="n">
        <v>8375530</v>
      </c>
    </row>
    <row r="22">
      <c r="A22" s="4" t="inlineStr">
        <is>
          <t>Warrants exercisable</t>
        </is>
      </c>
      <c r="B22" s="6" t="n">
        <v>8375530</v>
      </c>
    </row>
    <row r="23">
      <c r="A23" s="4" t="inlineStr">
        <is>
          <t>Warrant Five</t>
        </is>
      </c>
    </row>
    <row r="24">
      <c r="A24" s="4" t="inlineStr">
        <is>
          <t>Exercise price per share | $ / shares</t>
        </is>
      </c>
      <c r="B24" s="8" t="n">
        <v>1.82</v>
      </c>
    </row>
    <row r="25">
      <c r="A25" s="4" t="inlineStr">
        <is>
          <t>Expiration date</t>
        </is>
      </c>
      <c r="B25" s="4" t="inlineStr">
        <is>
          <t>3/7/2023</t>
        </is>
      </c>
    </row>
    <row r="26">
      <c r="A26" s="4" t="inlineStr">
        <is>
          <t>Warrants outstanding</t>
        </is>
      </c>
      <c r="B26" s="6" t="n">
        <v>1388931</v>
      </c>
    </row>
    <row r="27">
      <c r="A27" s="4" t="inlineStr">
        <is>
          <t>Warrants exercisable</t>
        </is>
      </c>
      <c r="B27" s="6" t="n">
        <v>1388931</v>
      </c>
    </row>
    <row r="28">
      <c r="A28" s="4" t="inlineStr">
        <is>
          <t>Warrant Six</t>
        </is>
      </c>
    </row>
    <row r="29">
      <c r="A29" s="4" t="inlineStr">
        <is>
          <t>Exercise price per share | $ / shares</t>
        </is>
      </c>
      <c r="B29" s="8" t="n">
        <v>3.51</v>
      </c>
    </row>
    <row r="30">
      <c r="A30" s="4" t="inlineStr">
        <is>
          <t>Expiration date</t>
        </is>
      </c>
      <c r="B30" s="4" t="inlineStr">
        <is>
          <t>12/31/2021</t>
        </is>
      </c>
    </row>
    <row r="31">
      <c r="A31" s="4" t="inlineStr">
        <is>
          <t>Warrants outstanding</t>
        </is>
      </c>
      <c r="B31" s="6" t="n">
        <v>50000</v>
      </c>
    </row>
    <row r="32">
      <c r="A32" s="4" t="inlineStr">
        <is>
          <t>Warrants exercisable</t>
        </is>
      </c>
      <c r="B32" s="6" t="n">
        <v>50000</v>
      </c>
    </row>
    <row r="33">
      <c r="A33" s="4" t="inlineStr">
        <is>
          <t>Warrant Seven</t>
        </is>
      </c>
    </row>
    <row r="34">
      <c r="A34" s="4" t="inlineStr">
        <is>
          <t>Exercise price per share | $ / shares</t>
        </is>
      </c>
      <c r="B34" s="8" t="n">
        <v>5.3</v>
      </c>
    </row>
    <row r="35">
      <c r="A35" s="4" t="inlineStr">
        <is>
          <t>Expiration date</t>
        </is>
      </c>
      <c r="B35" s="4" t="inlineStr">
        <is>
          <t>5/16/2021</t>
        </is>
      </c>
    </row>
    <row r="36">
      <c r="A36" s="4" t="inlineStr">
        <is>
          <t>Warrants outstanding</t>
        </is>
      </c>
      <c r="B36" s="6" t="n">
        <v>2705883</v>
      </c>
    </row>
    <row r="37">
      <c r="A37" s="4" t="inlineStr">
        <is>
          <t>Warrants exercisable</t>
        </is>
      </c>
      <c r="B37" s="6" t="n">
        <v>2705883</v>
      </c>
    </row>
    <row r="38">
      <c r="A38" s="4" t="inlineStr">
        <is>
          <t>Warrant Eight</t>
        </is>
      </c>
    </row>
    <row r="39">
      <c r="A39" s="4" t="inlineStr">
        <is>
          <t>Exercise price per share | $ / shares</t>
        </is>
      </c>
      <c r="B39" s="5" t="n">
        <v>7</v>
      </c>
    </row>
    <row r="40">
      <c r="A40" s="4" t="inlineStr">
        <is>
          <t>Expiration date</t>
        </is>
      </c>
      <c r="B40" s="4" t="inlineStr">
        <is>
          <t>3/3/2023</t>
        </is>
      </c>
    </row>
    <row r="41">
      <c r="A41" s="4" t="inlineStr">
        <is>
          <t>Warrants outstanding</t>
        </is>
      </c>
      <c r="B41" s="6" t="n">
        <v>147000</v>
      </c>
    </row>
    <row r="42">
      <c r="A42" s="4" t="inlineStr">
        <is>
          <t>Warrants exercisable</t>
        </is>
      </c>
      <c r="B42" s="6" t="n">
        <v>147000</v>
      </c>
    </row>
    <row r="43">
      <c r="A43" s="4" t="inlineStr">
        <is>
          <t>Warrant</t>
        </is>
      </c>
    </row>
    <row r="44">
      <c r="A44" s="4" t="inlineStr">
        <is>
          <t>Warrants outstanding</t>
        </is>
      </c>
      <c r="B44" s="6" t="n">
        <v>19362532</v>
      </c>
    </row>
    <row r="45">
      <c r="A45" s="4" t="inlineStr">
        <is>
          <t>Warrants exercisable</t>
        </is>
      </c>
      <c r="B45" s="6" t="n">
        <v>193625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0" customWidth="1" min="2" max="2"/>
  </cols>
  <sheetData>
    <row r="1">
      <c r="A1" s="1" t="inlineStr">
        <is>
          <t>Capital Stock (Details 2)</t>
        </is>
      </c>
      <c r="B1" s="2" t="inlineStr">
        <is>
          <t>Mar. 31, 2021shares</t>
        </is>
      </c>
    </row>
    <row r="2">
      <c r="A2" s="4" t="inlineStr">
        <is>
          <t>Reserved for future issuance</t>
        </is>
      </c>
      <c r="B2" s="6" t="n">
        <v>53426364</v>
      </c>
    </row>
    <row r="3">
      <c r="A3" s="4" t="inlineStr">
        <is>
          <t>Available for future grants</t>
        </is>
      </c>
      <c r="B3" s="6" t="n">
        <v>1843158</v>
      </c>
    </row>
    <row r="4">
      <c r="A4" s="4" t="inlineStr">
        <is>
          <t>StockIncentive and Ombnibus Equity Incentive Plan</t>
        </is>
      </c>
    </row>
    <row r="5">
      <c r="A5" s="4" t="inlineStr">
        <is>
          <t>Reserved for future issuance</t>
        </is>
      </c>
      <c r="B5" s="6" t="n">
        <v>14638088</v>
      </c>
    </row>
    <row r="6">
      <c r="A6" s="4" t="inlineStr">
        <is>
          <t>Amended and Restated 2016 and 2019 Stock</t>
        </is>
      </c>
    </row>
    <row r="7">
      <c r="A7" s="4" t="inlineStr">
        <is>
          <t>Reserved for future issuance</t>
        </is>
      </c>
      <c r="B7" s="6" t="n">
        <v>1843158</v>
      </c>
    </row>
    <row r="8">
      <c r="A8" s="4" t="inlineStr">
        <is>
          <t>Available for future grants</t>
        </is>
      </c>
      <c r="B8" s="6" t="n">
        <v>941875</v>
      </c>
    </row>
    <row r="9">
      <c r="A9" s="4" t="inlineStr">
        <is>
          <t>Available for future issuance</t>
        </is>
      </c>
      <c r="B9" s="6" t="n">
        <v>17423121</v>
      </c>
    </row>
    <row r="10">
      <c r="A10" s="4" t="inlineStr">
        <is>
          <t>Lincoln Park</t>
        </is>
      </c>
    </row>
    <row r="11">
      <c r="A11" s="4" t="inlineStr">
        <is>
          <t>Reserved for future issuance</t>
        </is>
      </c>
      <c r="B11" s="6" t="n">
        <v>320272</v>
      </c>
    </row>
    <row r="12">
      <c r="A12" s="4" t="inlineStr">
        <is>
          <t>Series A Preferred Stock</t>
        </is>
      </c>
    </row>
    <row r="13">
      <c r="A13" s="4" t="inlineStr">
        <is>
          <t>Reserved for future issuance</t>
        </is>
      </c>
      <c r="B13" s="6" t="n">
        <v>750000</v>
      </c>
    </row>
    <row r="14">
      <c r="A14" s="4" t="inlineStr">
        <is>
          <t>Series B Preferred Stock</t>
        </is>
      </c>
    </row>
    <row r="15">
      <c r="A15" s="4" t="inlineStr">
        <is>
          <t>Reserved for future issuance</t>
        </is>
      </c>
      <c r="B15" s="6" t="n">
        <v>4000000</v>
      </c>
    </row>
    <row r="16">
      <c r="A16" s="4" t="inlineStr">
        <is>
          <t>Series C Preferred Stock</t>
        </is>
      </c>
    </row>
    <row r="17">
      <c r="A17" s="4" t="inlineStr">
        <is>
          <t>Reserved for future issuance</t>
        </is>
      </c>
      <c r="B17" s="6" t="n">
        <v>2318012</v>
      </c>
    </row>
    <row r="18">
      <c r="A18" s="4" t="inlineStr">
        <is>
          <t>Series D Preferred Stock</t>
        </is>
      </c>
    </row>
    <row r="19">
      <c r="A19" s="4" t="inlineStr">
        <is>
          <t>Reserved for future issuance</t>
        </is>
      </c>
      <c r="B19" s="6" t="n">
        <v>9249427</v>
      </c>
    </row>
    <row r="20">
      <c r="A20" s="4" t="inlineStr">
        <is>
          <t>Warrant</t>
        </is>
      </c>
    </row>
    <row r="21">
      <c r="A21" s="4" t="inlineStr">
        <is>
          <t>Reserved for future issuance</t>
        </is>
      </c>
      <c r="B21" s="6" t="n">
        <v>19365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search and Development Expenses (Details Narrative)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Research and Development [Abstract]</t>
        </is>
      </c>
    </row>
    <row r="4">
      <c r="A4" s="4" t="inlineStr">
        <is>
          <t>Research and development</t>
        </is>
      </c>
      <c r="B4" s="5" t="n">
        <v>4891000</v>
      </c>
      <c r="C4" s="5" t="n">
        <v>3496000</v>
      </c>
      <c r="D4" s="5" t="n">
        <v>2358000</v>
      </c>
      <c r="E4" s="5" t="n">
        <v>1731000</v>
      </c>
      <c r="F4" s="5" t="n">
        <v>1840000</v>
      </c>
      <c r="G4" s="5" t="n">
        <v>3015000</v>
      </c>
      <c r="H4" s="5" t="n">
        <v>4205000</v>
      </c>
      <c r="I4" s="5" t="n">
        <v>4314000</v>
      </c>
      <c r="J4" s="5" t="n">
        <v>12476400</v>
      </c>
      <c r="K4" s="5" t="n">
        <v>1337420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17934200</v>
      </c>
      <c r="C4" s="5" t="n">
        <v>-20774000</v>
      </c>
    </row>
    <row r="5">
      <c r="A5" s="3" t="inlineStr">
        <is>
          <t>Adjustments to reconcile net loss to net cash used in operating activities:</t>
        </is>
      </c>
    </row>
    <row r="6">
      <c r="A6" s="4" t="inlineStr">
        <is>
          <t>Depreciation and amortization</t>
        </is>
      </c>
      <c r="B6" s="6" t="n">
        <v>117600</v>
      </c>
      <c r="C6" s="6" t="n">
        <v>103100</v>
      </c>
    </row>
    <row r="7">
      <c r="A7" s="4" t="inlineStr">
        <is>
          <t>Stock-based compensation</t>
        </is>
      </c>
      <c r="B7" s="6" t="n">
        <v>2306100</v>
      </c>
      <c r="C7" s="6" t="n">
        <v>3820800</v>
      </c>
    </row>
    <row r="8">
      <c r="A8" s="4" t="inlineStr">
        <is>
          <t>Expense related to modification of warrants</t>
        </is>
      </c>
      <c r="B8" s="6" t="n">
        <v>0</v>
      </c>
      <c r="C8" s="6" t="n">
        <v>826900</v>
      </c>
    </row>
    <row r="9">
      <c r="A9" s="4" t="inlineStr">
        <is>
          <t>Amortization of fair value of common stock issued for services</t>
        </is>
      </c>
      <c r="B9" s="6" t="n">
        <v>0</v>
      </c>
      <c r="C9" s="6" t="n">
        <v>92100</v>
      </c>
    </row>
    <row r="10">
      <c r="A10" s="4" t="inlineStr">
        <is>
          <t>Amortization of fair value of warrants issued for services</t>
        </is>
      </c>
      <c r="B10" s="6" t="n">
        <v>0</v>
      </c>
      <c r="C10" s="6" t="n">
        <v>13800</v>
      </c>
    </row>
    <row r="11">
      <c r="A11" s="3" t="inlineStr">
        <is>
          <t>Changes in operating assets and liabilities:</t>
        </is>
      </c>
    </row>
    <row r="12">
      <c r="A12" s="4" t="inlineStr">
        <is>
          <t>Receivable from collaboration partner or supplier</t>
        </is>
      </c>
      <c r="B12" s="6" t="n">
        <v>-40600</v>
      </c>
      <c r="C12" s="6" t="n">
        <v>300000</v>
      </c>
    </row>
    <row r="13">
      <c r="A13" s="4" t="inlineStr">
        <is>
          <t>Prepaid expenses and other current assets</t>
        </is>
      </c>
      <c r="B13" s="6" t="n">
        <v>-287800</v>
      </c>
      <c r="C13" s="6" t="n">
        <v>182600</v>
      </c>
    </row>
    <row r="14">
      <c r="A14" s="4" t="inlineStr">
        <is>
          <t>Right of use asset - operating lease</t>
        </is>
      </c>
      <c r="B14" s="6" t="n">
        <v>360000</v>
      </c>
      <c r="C14" s="6" t="n">
        <v>335400</v>
      </c>
    </row>
    <row r="15">
      <c r="A15" s="4" t="inlineStr">
        <is>
          <t>Operating lease liability</t>
        </is>
      </c>
      <c r="B15" s="6" t="n">
        <v>-313500</v>
      </c>
      <c r="C15" s="6" t="n">
        <v>-267000</v>
      </c>
    </row>
    <row r="16">
      <c r="A16" s="4" t="inlineStr">
        <is>
          <t>Deferred sublicense revenue, net of deferred contract acquisition costs</t>
        </is>
      </c>
      <c r="B16" s="6" t="n">
        <v>3667900</v>
      </c>
      <c r="C16" s="6" t="n">
        <v>0</v>
      </c>
    </row>
    <row r="17">
      <c r="A17" s="4" t="inlineStr">
        <is>
          <t>Accounts payable and accrued expenses</t>
        </is>
      </c>
      <c r="B17" s="6" t="n">
        <v>51000</v>
      </c>
      <c r="C17" s="6" t="n">
        <v>-390700</v>
      </c>
    </row>
    <row r="18">
      <c r="A18" s="4" t="inlineStr">
        <is>
          <t>Net cash used in operating activities</t>
        </is>
      </c>
      <c r="B18" s="6" t="n">
        <v>-12073500</v>
      </c>
      <c r="C18" s="6" t="n">
        <v>-15757000</v>
      </c>
    </row>
    <row r="19">
      <c r="A19" s="3" t="inlineStr">
        <is>
          <t>Cash flows from investing activities:</t>
        </is>
      </c>
    </row>
    <row r="20">
      <c r="A20" s="4" t="inlineStr">
        <is>
          <t>Purchases of equipment and acquisition of tenant improvements</t>
        </is>
      </c>
      <c r="B20" s="6" t="n">
        <v>-275400</v>
      </c>
      <c r="C20" s="6" t="n">
        <v>0</v>
      </c>
    </row>
    <row r="21">
      <c r="A21" s="4" t="inlineStr">
        <is>
          <t>Net cash used in investing activities</t>
        </is>
      </c>
      <c r="B21" s="6" t="n">
        <v>-275400</v>
      </c>
      <c r="C21" s="6" t="n">
        <v>0</v>
      </c>
    </row>
    <row r="22">
      <c r="A22" s="3" t="inlineStr">
        <is>
          <t>Cash flows from financing activities:</t>
        </is>
      </c>
    </row>
    <row r="23">
      <c r="A23" s="4" t="inlineStr">
        <is>
          <t>Net proceeds from issuance of common stock and Series D preferred stock</t>
        </is>
      </c>
      <c r="B23" s="6" t="n">
        <v>93675200</v>
      </c>
      <c r="C23" s="6" t="n">
        <v>0</v>
      </c>
    </row>
    <row r="24">
      <c r="A24" s="4" t="inlineStr">
        <is>
          <t>Net proceeds from issuance of common stock and warrants, including Units</t>
        </is>
      </c>
      <c r="B24" s="6" t="n">
        <v>12957800</v>
      </c>
      <c r="C24" s="6" t="n">
        <v>3349000</v>
      </c>
    </row>
    <row r="25">
      <c r="A25" s="4" t="inlineStr">
        <is>
          <t>Proceeds from exercise of warrants</t>
        </is>
      </c>
      <c r="B25" s="6" t="n">
        <v>5009500</v>
      </c>
      <c r="C25" s="6" t="n">
        <v>410000</v>
      </c>
    </row>
    <row r="26">
      <c r="A26" s="4" t="inlineStr">
        <is>
          <t>Proceeds from sale of warrants</t>
        </is>
      </c>
      <c r="B26" s="6" t="n">
        <v>0</v>
      </c>
      <c r="C26" s="6" t="n">
        <v>300000</v>
      </c>
    </row>
    <row r="27">
      <c r="A27" s="4" t="inlineStr">
        <is>
          <t>Net proceeds from sale of common stock under equity line</t>
        </is>
      </c>
      <c r="B27" s="6" t="n">
        <v>2841600</v>
      </c>
      <c r="C27" s="6" t="n">
        <v>249400</v>
      </c>
    </row>
    <row r="28">
      <c r="A28" s="4" t="inlineStr">
        <is>
          <t>Proceeds from issuance of note under payroll protection plan</t>
        </is>
      </c>
      <c r="B28" s="6" t="n">
        <v>224400</v>
      </c>
      <c r="C28" s="6" t="n">
        <v>0</v>
      </c>
    </row>
    <row r="29">
      <c r="A29" s="4" t="inlineStr">
        <is>
          <t>Repayment of capital lease obligations</t>
        </is>
      </c>
      <c r="B29" s="6" t="n">
        <v>-3300</v>
      </c>
      <c r="C29" s="6" t="n">
        <v>-3000</v>
      </c>
    </row>
    <row r="30">
      <c r="A30" s="4" t="inlineStr">
        <is>
          <t>Repayment of notes payable, including Payroll Protection Plan note</t>
        </is>
      </c>
      <c r="B30" s="6" t="n">
        <v>-603100</v>
      </c>
      <c r="C30" s="6" t="n">
        <v>-293600</v>
      </c>
    </row>
    <row r="31">
      <c r="A31" s="4" t="inlineStr">
        <is>
          <t>Net cash provided by financing activities</t>
        </is>
      </c>
      <c r="B31" s="6" t="n">
        <v>114102100</v>
      </c>
      <c r="C31" s="6" t="n">
        <v>4011800</v>
      </c>
    </row>
    <row r="32">
      <c r="A32" s="4" t="inlineStr">
        <is>
          <t>Net increase in cash and cash equivalents</t>
        </is>
      </c>
      <c r="B32" s="6" t="n">
        <v>101753200</v>
      </c>
      <c r="C32" s="6" t="n">
        <v>-11745200</v>
      </c>
    </row>
    <row r="33">
      <c r="A33" s="4" t="inlineStr">
        <is>
          <t>Cash and cash equivalents at beginning of period</t>
        </is>
      </c>
      <c r="B33" s="6" t="n">
        <v>1355100</v>
      </c>
      <c r="C33" s="6" t="n">
        <v>13100300</v>
      </c>
    </row>
    <row r="34">
      <c r="A34" s="4" t="inlineStr">
        <is>
          <t>Cash and cash equivalents at end of period</t>
        </is>
      </c>
      <c r="B34" s="6" t="n">
        <v>103108300</v>
      </c>
      <c r="C34" s="6" t="n">
        <v>1355100</v>
      </c>
    </row>
    <row r="35">
      <c r="A35" s="3" t="inlineStr">
        <is>
          <t>Supplemental disclosure of cash flow activities:</t>
        </is>
      </c>
    </row>
    <row r="36">
      <c r="A36" s="4" t="inlineStr">
        <is>
          <t>Cash paid for interest</t>
        </is>
      </c>
      <c r="B36" s="6" t="n">
        <v>13300</v>
      </c>
      <c r="C36" s="6" t="n">
        <v>14800</v>
      </c>
    </row>
    <row r="37">
      <c r="A37" s="4" t="inlineStr">
        <is>
          <t>Cash paid for income taxes</t>
        </is>
      </c>
      <c r="B37" s="6" t="n">
        <v>2600</v>
      </c>
      <c r="C37" s="6" t="n">
        <v>2600</v>
      </c>
    </row>
    <row r="38">
      <c r="A38" s="3" t="inlineStr">
        <is>
          <t>Supplemental disclosure of noncash activities:</t>
        </is>
      </c>
    </row>
    <row r="39">
      <c r="A39" s="4" t="inlineStr">
        <is>
          <t>Insurance premiums settled by issuing note payable</t>
        </is>
      </c>
      <c r="B39" s="6" t="n">
        <v>322200</v>
      </c>
      <c r="C39" s="6" t="n">
        <v>292800</v>
      </c>
    </row>
    <row r="40">
      <c r="A40" s="4" t="inlineStr">
        <is>
          <t>Accrued dividends on Series B Preferred</t>
        </is>
      </c>
      <c r="B40" s="6" t="n">
        <v>1385600</v>
      </c>
      <c r="C40" s="6" t="n">
        <v>1263600</v>
      </c>
    </row>
    <row r="41">
      <c r="A41" s="4" t="inlineStr">
        <is>
          <t>Accrued dividends on Series B Preferred settled upon conversion by issuance of common stock</t>
        </is>
      </c>
      <c r="B41" s="5" t="n">
        <v>124600</v>
      </c>
      <c r="C4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t>
        </is>
      </c>
      <c r="B1" s="2" t="inlineStr">
        <is>
          <t>12 Months Ended</t>
        </is>
      </c>
    </row>
    <row r="2">
      <c r="B2" s="2" t="inlineStr">
        <is>
          <t>Mar. 31, 2021</t>
        </is>
      </c>
      <c r="C2" s="2" t="inlineStr">
        <is>
          <t>Mar. 31, 2020</t>
        </is>
      </c>
    </row>
    <row r="3">
      <c r="A3" s="3" t="inlineStr">
        <is>
          <t>Income Tax Disclosure [Abstract]</t>
        </is>
      </c>
    </row>
    <row r="4">
      <c r="A4" s="4" t="inlineStr">
        <is>
          <t>Computed expected tax benefit</t>
        </is>
      </c>
      <c r="B4" s="4" t="inlineStr">
        <is>
          <t>(21.00%)</t>
        </is>
      </c>
      <c r="C4" s="4" t="inlineStr">
        <is>
          <t>(21.00%)</t>
        </is>
      </c>
    </row>
    <row r="5">
      <c r="A5" s="4" t="inlineStr">
        <is>
          <t>State income taxes, net of federal benefit</t>
        </is>
      </c>
      <c r="B5" s="4" t="inlineStr">
        <is>
          <t>0.01%</t>
        </is>
      </c>
      <c r="C5" s="4" t="inlineStr">
        <is>
          <t>0.01%</t>
        </is>
      </c>
    </row>
    <row r="6">
      <c r="A6" s="4" t="inlineStr">
        <is>
          <t>Tax effect of warrant modifications</t>
        </is>
      </c>
      <c r="B6" s="4" t="inlineStr">
        <is>
          <t>0.00%</t>
        </is>
      </c>
      <c r="C6" s="4" t="inlineStr">
        <is>
          <t>0.84%</t>
        </is>
      </c>
    </row>
    <row r="7">
      <c r="A7" s="4" t="inlineStr">
        <is>
          <t>Tax effect of research and development credits</t>
        </is>
      </c>
      <c r="B7" s="4" t="inlineStr">
        <is>
          <t>(1.45%)</t>
        </is>
      </c>
      <c r="C7" s="4" t="inlineStr">
        <is>
          <t>(1.60%)</t>
        </is>
      </c>
    </row>
    <row r="8">
      <c r="A8" s="4" t="inlineStr">
        <is>
          <t>Tax effect of stock compensation</t>
        </is>
      </c>
      <c r="B8" s="4" t="inlineStr">
        <is>
          <t>4.71%</t>
        </is>
      </c>
      <c r="C8" s="4" t="inlineStr">
        <is>
          <t>2.39%</t>
        </is>
      </c>
    </row>
    <row r="9">
      <c r="A9" s="4" t="inlineStr">
        <is>
          <t>Tax effect of other non-deductible items</t>
        </is>
      </c>
      <c r="B9" s="4" t="inlineStr">
        <is>
          <t>0.00%</t>
        </is>
      </c>
      <c r="C9" s="4" t="inlineStr">
        <is>
          <t>0.00%</t>
        </is>
      </c>
    </row>
    <row r="10">
      <c r="A10" s="4" t="inlineStr">
        <is>
          <t>Expired net operating loss carryforwards</t>
        </is>
      </c>
      <c r="B10" s="4" t="inlineStr">
        <is>
          <t>1.99%</t>
        </is>
      </c>
      <c r="C10" s="4" t="inlineStr">
        <is>
          <t>0.36%</t>
        </is>
      </c>
    </row>
    <row r="11">
      <c r="A11" s="4" t="inlineStr">
        <is>
          <t>Change in valuation allowance (federal only)</t>
        </is>
      </c>
      <c r="B11" s="4" t="inlineStr">
        <is>
          <t>15.74%</t>
        </is>
      </c>
      <c r="C11" s="4" t="inlineStr">
        <is>
          <t>19.02%</t>
        </is>
      </c>
    </row>
    <row r="12">
      <c r="A12" s="4" t="inlineStr">
        <is>
          <t>Income tax expense</t>
        </is>
      </c>
      <c r="B12" s="4" t="inlineStr">
        <is>
          <t>0.00%</t>
        </is>
      </c>
      <c r="C12" s="4" t="inlineStr">
        <is>
          <t>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1) - USD ($)</t>
        </is>
      </c>
      <c r="B1" s="2" t="inlineStr">
        <is>
          <t>Mar. 31, 2021</t>
        </is>
      </c>
      <c r="C1" s="2" t="inlineStr">
        <is>
          <t>Mar. 31, 2020</t>
        </is>
      </c>
    </row>
    <row r="2">
      <c r="A2" s="3" t="inlineStr">
        <is>
          <t>Deferred tax assets:</t>
        </is>
      </c>
    </row>
    <row r="3">
      <c r="A3" s="4" t="inlineStr">
        <is>
          <t>Net operating loss carryovers</t>
        </is>
      </c>
      <c r="B3" s="5" t="n">
        <v>33587300</v>
      </c>
      <c r="C3" s="5" t="n">
        <v>30607500</v>
      </c>
    </row>
    <row r="4">
      <c r="A4" s="4" t="inlineStr">
        <is>
          <t>Basis differences in fixed assets</t>
        </is>
      </c>
      <c r="B4" s="6" t="n">
        <v>12500</v>
      </c>
      <c r="C4" s="6" t="n">
        <v>9100</v>
      </c>
    </row>
    <row r="5">
      <c r="A5" s="4" t="inlineStr">
        <is>
          <t>Research and development credit carryforwards</t>
        </is>
      </c>
      <c r="B5" s="6" t="n">
        <v>2589000</v>
      </c>
      <c r="C5" s="6" t="n">
        <v>2256400</v>
      </c>
    </row>
    <row r="6">
      <c r="A6" s="4" t="inlineStr">
        <is>
          <t>Stock based compensation</t>
        </is>
      </c>
      <c r="B6" s="6" t="n">
        <v>3515500</v>
      </c>
      <c r="C6" s="6" t="n">
        <v>3919900</v>
      </c>
    </row>
    <row r="7">
      <c r="A7" s="4" t="inlineStr">
        <is>
          <t>Operating lease Right of Use asset</t>
        </is>
      </c>
      <c r="B7" s="6" t="n">
        <v>105300</v>
      </c>
      <c r="C7" s="6" t="n">
        <v>95400</v>
      </c>
    </row>
    <row r="8">
      <c r="A8" s="4" t="inlineStr">
        <is>
          <t>Accruals and reserves</t>
        </is>
      </c>
      <c r="B8" s="6" t="n">
        <v>67000</v>
      </c>
      <c r="C8" s="6" t="n">
        <v>66500</v>
      </c>
    </row>
    <row r="9">
      <c r="A9" s="4" t="inlineStr">
        <is>
          <t>Total deferred tax assets</t>
        </is>
      </c>
      <c r="B9" s="6" t="n">
        <v>39876600</v>
      </c>
      <c r="C9" s="6" t="n">
        <v>36954800</v>
      </c>
    </row>
    <row r="10">
      <c r="A10" s="4" t="inlineStr">
        <is>
          <t>Valuation allowance</t>
        </is>
      </c>
      <c r="B10" s="6" t="n">
        <v>-39876600</v>
      </c>
      <c r="C10" s="6" t="n">
        <v>-36954800</v>
      </c>
    </row>
    <row r="11">
      <c r="A11" s="4" t="inlineStr">
        <is>
          <t>Net deferred tax assets</t>
        </is>
      </c>
      <c r="B11" s="5" t="n">
        <v>0</v>
      </c>
      <c r="C1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Mar. 31, 2021</t>
        </is>
      </c>
      <c r="C2" s="2" t="inlineStr">
        <is>
          <t>Mar. 31, 2020</t>
        </is>
      </c>
    </row>
    <row r="3">
      <c r="A3" s="3" t="inlineStr">
        <is>
          <t>Unrecognized tax benefit</t>
        </is>
      </c>
    </row>
    <row r="4">
      <c r="A4" s="4" t="inlineStr">
        <is>
          <t>Unrecognized benefit - beginning of period</t>
        </is>
      </c>
      <c r="B4" s="5" t="n">
        <v>814600</v>
      </c>
      <c r="C4" s="5" t="n">
        <v>668700</v>
      </c>
    </row>
    <row r="5">
      <c r="A5" s="4" t="inlineStr">
        <is>
          <t>Current period tax position increases</t>
        </is>
      </c>
      <c r="B5" s="6" t="n">
        <v>117300</v>
      </c>
      <c r="C5" s="6" t="n">
        <v>146000</v>
      </c>
    </row>
    <row r="6">
      <c r="A6" s="4" t="inlineStr">
        <is>
          <t>Prior period tax position increases</t>
        </is>
      </c>
      <c r="B6" s="6" t="n">
        <v>0</v>
      </c>
      <c r="C6" s="6" t="n">
        <v>-100</v>
      </c>
    </row>
    <row r="7">
      <c r="A7" s="4" t="inlineStr">
        <is>
          <t>Unrecognized benefit - end of period</t>
        </is>
      </c>
      <c r="B7" s="5" t="n">
        <v>931900</v>
      </c>
      <c r="C7" s="5" t="n">
        <v>814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Valuation allowance increase</t>
        </is>
      </c>
      <c r="B4" s="5" t="n">
        <v>2921800</v>
      </c>
      <c r="C4" s="5" t="n">
        <v>4202500</v>
      </c>
    </row>
    <row r="5">
      <c r="A5" s="4" t="inlineStr">
        <is>
          <t>U.S. federal net operating loss carryforwards</t>
        </is>
      </c>
      <c r="B5" s="6" t="n">
        <v>39175200</v>
      </c>
    </row>
    <row r="6">
      <c r="A6" s="4" t="inlineStr">
        <is>
          <t>U.S. federal net operating loss carryforwards subject to expiration</t>
        </is>
      </c>
      <c r="B6" s="6" t="n">
        <v>86276400</v>
      </c>
    </row>
    <row r="7">
      <c r="A7" s="4" t="inlineStr">
        <is>
          <t>U.S. federal net operating loss carryforwards not subject to expiration</t>
        </is>
      </c>
      <c r="B7" s="6" t="n">
        <v>52898800</v>
      </c>
    </row>
    <row r="8">
      <c r="A8" s="4" t="inlineStr">
        <is>
          <t>State net operating loss carryforwards</t>
        </is>
      </c>
      <c r="B8" s="6" t="n">
        <v>64556500</v>
      </c>
    </row>
    <row r="9">
      <c r="A9" s="4" t="inlineStr">
        <is>
          <t>Federal and state research and development tax credit carryforwards</t>
        </is>
      </c>
      <c r="B9" s="6" t="n">
        <v>2415500</v>
      </c>
      <c r="C9" s="6" t="n">
        <v>1311900</v>
      </c>
    </row>
    <row r="10">
      <c r="A10" s="4" t="inlineStr">
        <is>
          <t>Unrecognized benefit - end of period</t>
        </is>
      </c>
      <c r="B10" s="5" t="n">
        <v>931900</v>
      </c>
      <c r="C10" s="5" t="n">
        <v>814600</v>
      </c>
      <c r="D10" s="5" t="n">
        <v>668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censing, Sublicensing and Collaborative Agreements (Details) - USD ($)</t>
        </is>
      </c>
      <c r="B1" s="2" t="inlineStr">
        <is>
          <t>Mar. 31, 2021</t>
        </is>
      </c>
      <c r="C1" s="2" t="inlineStr">
        <is>
          <t>Mar. 31, 2020</t>
        </is>
      </c>
    </row>
    <row r="2">
      <c r="A2" s="4" t="inlineStr">
        <is>
          <t>Deferred revenue - current</t>
        </is>
      </c>
      <c r="B2" s="5" t="n">
        <v>1420200</v>
      </c>
      <c r="C2" s="5" t="n">
        <v>0</v>
      </c>
    </row>
    <row r="3">
      <c r="A3" s="4" t="inlineStr">
        <is>
          <t>Deferred revenue - noncurrent</t>
        </is>
      </c>
      <c r="B3" s="6" t="n">
        <v>2490300</v>
      </c>
      <c r="C3" s="6" t="n">
        <v>0</v>
      </c>
    </row>
    <row r="4">
      <c r="A4" s="4" t="inlineStr">
        <is>
          <t>Deferred revenue</t>
        </is>
      </c>
      <c r="B4" s="5" t="n">
        <v>3910500</v>
      </c>
      <c r="C4" s="6" t="n">
        <v>0</v>
      </c>
    </row>
    <row r="5">
      <c r="A5" s="4" t="inlineStr">
        <is>
          <t>Additions</t>
        </is>
      </c>
    </row>
    <row r="6">
      <c r="A6" s="4" t="inlineStr">
        <is>
          <t>Deferred revenue - current</t>
        </is>
      </c>
      <c r="C6" s="6" t="n">
        <v>1420200</v>
      </c>
    </row>
    <row r="7">
      <c r="A7" s="4" t="inlineStr">
        <is>
          <t>Deferred revenue - noncurrent</t>
        </is>
      </c>
      <c r="C7" s="6" t="n">
        <v>3579800</v>
      </c>
    </row>
    <row r="8">
      <c r="A8" s="4" t="inlineStr">
        <is>
          <t>Deferred revenue</t>
        </is>
      </c>
      <c r="C8" s="6" t="n">
        <v>5000000</v>
      </c>
    </row>
    <row r="9">
      <c r="A9" s="4" t="inlineStr">
        <is>
          <t>Deductions</t>
        </is>
      </c>
    </row>
    <row r="10">
      <c r="A10" s="4" t="inlineStr">
        <is>
          <t>Deferred revenue - current</t>
        </is>
      </c>
      <c r="C10" s="6" t="n">
        <v>0</v>
      </c>
    </row>
    <row r="11">
      <c r="A11" s="4" t="inlineStr">
        <is>
          <t>Deferred revenue - noncurrent</t>
        </is>
      </c>
      <c r="C11" s="6" t="n">
        <v>-1089500</v>
      </c>
    </row>
    <row r="12">
      <c r="A12" s="4" t="inlineStr">
        <is>
          <t>Deferred revenue</t>
        </is>
      </c>
      <c r="C12" s="5" t="n">
        <v>-1089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Option Plans and 401(k) Plan (Details) - USD ($)</t>
        </is>
      </c>
      <c r="B1" s="2" t="inlineStr">
        <is>
          <t>12 Months Ended</t>
        </is>
      </c>
    </row>
    <row r="2">
      <c r="B2" s="2" t="inlineStr">
        <is>
          <t>Mar. 31, 2021</t>
        </is>
      </c>
      <c r="C2" s="2" t="inlineStr">
        <is>
          <t>Mar. 31, 2020</t>
        </is>
      </c>
    </row>
    <row r="3">
      <c r="A3" s="4" t="inlineStr">
        <is>
          <t>Total stock-based compensation expense</t>
        </is>
      </c>
      <c r="B3" s="5" t="n">
        <v>2306100</v>
      </c>
      <c r="C3" s="5" t="n">
        <v>3820800</v>
      </c>
    </row>
    <row r="4">
      <c r="A4" s="4" t="inlineStr">
        <is>
          <t>Research and Development Expense</t>
        </is>
      </c>
    </row>
    <row r="5">
      <c r="A5" s="4" t="inlineStr">
        <is>
          <t>Total stock-based compensation expense</t>
        </is>
      </c>
      <c r="B5" s="6" t="n">
        <v>746900</v>
      </c>
      <c r="C5" s="6" t="n">
        <v>1287200</v>
      </c>
    </row>
    <row r="6">
      <c r="A6" s="4" t="inlineStr">
        <is>
          <t>General and Administrative Expense</t>
        </is>
      </c>
    </row>
    <row r="7">
      <c r="A7" s="4" t="inlineStr">
        <is>
          <t>Total stock-based compensation expense</t>
        </is>
      </c>
      <c r="B7" s="6" t="n">
        <v>1559200</v>
      </c>
      <c r="C7" s="6" t="n">
        <v>2533600</v>
      </c>
    </row>
    <row r="8">
      <c r="A8" s="4" t="inlineStr">
        <is>
          <t>Stock Option | Research and Development Expense</t>
        </is>
      </c>
    </row>
    <row r="9">
      <c r="A9" s="4" t="inlineStr">
        <is>
          <t>Total stock-based compensation expense</t>
        </is>
      </c>
      <c r="B9" s="6" t="n">
        <v>746900</v>
      </c>
      <c r="C9" s="6" t="n">
        <v>1287200</v>
      </c>
    </row>
    <row r="10">
      <c r="A10" s="4" t="inlineStr">
        <is>
          <t>Stock Option | General and Administrative Expense</t>
        </is>
      </c>
    </row>
    <row r="11">
      <c r="A11" s="4" t="inlineStr">
        <is>
          <t>Total stock-based compensation expense</t>
        </is>
      </c>
      <c r="B11" s="5" t="n">
        <v>1559200</v>
      </c>
      <c r="C11" s="5" t="n">
        <v>2533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tock Option Plans and 401(k) Plan (Details 1) - $ / shares</t>
        </is>
      </c>
      <c r="B1" s="2" t="inlineStr">
        <is>
          <t>12 Months Ended</t>
        </is>
      </c>
    </row>
    <row r="2">
      <c r="B2" s="2" t="inlineStr">
        <is>
          <t>Mar. 31, 2021</t>
        </is>
      </c>
      <c r="C2" s="2" t="inlineStr">
        <is>
          <t>Mar. 31, 2020</t>
        </is>
      </c>
    </row>
    <row r="3">
      <c r="A3" s="3" t="inlineStr">
        <is>
          <t>Share-based Payment Arrangement [Abstract]</t>
        </is>
      </c>
    </row>
    <row r="4">
      <c r="A4" s="4" t="inlineStr">
        <is>
          <t>Exercise price</t>
        </is>
      </c>
      <c r="B4" s="8" t="n">
        <v>1.27</v>
      </c>
      <c r="C4" s="8" t="n">
        <v>1.14</v>
      </c>
    </row>
    <row r="5">
      <c r="A5" s="4" t="inlineStr">
        <is>
          <t>Market price on date of grant</t>
        </is>
      </c>
      <c r="B5" s="8" t="n">
        <v>1.27</v>
      </c>
      <c r="C5" s="8" t="n">
        <v>1.05</v>
      </c>
    </row>
    <row r="6">
      <c r="A6" s="4" t="inlineStr">
        <is>
          <t>Risk-free interest rate</t>
        </is>
      </c>
      <c r="B6" s="4" t="inlineStr">
        <is>
          <t>0.53%</t>
        </is>
      </c>
      <c r="C6" s="4" t="inlineStr">
        <is>
          <t>1.79%</t>
        </is>
      </c>
    </row>
    <row r="7">
      <c r="A7" s="4" t="inlineStr">
        <is>
          <t>Expected term (years)</t>
        </is>
      </c>
      <c r="B7" s="4" t="inlineStr">
        <is>
          <t>5 years 6 months 29 days</t>
        </is>
      </c>
      <c r="C7" s="4" t="inlineStr">
        <is>
          <t>5 years 4 months 28 days</t>
        </is>
      </c>
    </row>
    <row r="8">
      <c r="A8" s="4" t="inlineStr">
        <is>
          <t>Volatility</t>
        </is>
      </c>
      <c r="B8" s="4" t="inlineStr">
        <is>
          <t>83.79%</t>
        </is>
      </c>
      <c r="C8" s="4" t="inlineStr">
        <is>
          <t>86.99%</t>
        </is>
      </c>
    </row>
    <row r="9">
      <c r="A9" s="4" t="inlineStr">
        <is>
          <t>Expected dividend yield</t>
        </is>
      </c>
      <c r="B9" s="4" t="inlineStr">
        <is>
          <t>0.00%</t>
        </is>
      </c>
      <c r="C9" s="4" t="inlineStr">
        <is>
          <t>0.00%</t>
        </is>
      </c>
    </row>
    <row r="10">
      <c r="A10" s="4" t="inlineStr">
        <is>
          <t>Fair value per share at grant date</t>
        </is>
      </c>
      <c r="B10" s="4" t="inlineStr">
        <is>
          <t>$ .87</t>
        </is>
      </c>
      <c r="C10" s="8" t="n">
        <v>0.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401(k) Plan (Details 2) - $ / shares</t>
        </is>
      </c>
      <c r="B1" s="2" t="inlineStr">
        <is>
          <t>12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ptions outstanding at beginning</t>
        </is>
      </c>
      <c r="B4" s="6" t="n">
        <v>10003088</v>
      </c>
      <c r="C4" s="6" t="n">
        <v>6626088</v>
      </c>
    </row>
    <row r="5">
      <c r="A5" s="4" t="inlineStr">
        <is>
          <t>Options granted</t>
        </is>
      </c>
      <c r="B5" s="6" t="n">
        <v>4990000</v>
      </c>
      <c r="C5" s="6" t="n">
        <v>3455000</v>
      </c>
    </row>
    <row r="6">
      <c r="A6" s="4" t="inlineStr">
        <is>
          <t>Options exercised</t>
        </is>
      </c>
      <c r="B6" s="6" t="n">
        <v>-355000</v>
      </c>
      <c r="C6" s="6" t="n">
        <v>0</v>
      </c>
    </row>
    <row r="7">
      <c r="A7" s="4" t="inlineStr">
        <is>
          <t>Options forfeited</t>
        </is>
      </c>
      <c r="B7" s="6" t="n">
        <v>0</v>
      </c>
      <c r="C7" s="6" t="n">
        <v>0</v>
      </c>
    </row>
    <row r="8">
      <c r="A8" s="4" t="inlineStr">
        <is>
          <t>Options expired</t>
        </is>
      </c>
      <c r="B8" s="6" t="n">
        <v>0</v>
      </c>
      <c r="C8" s="6" t="n">
        <v>-78000</v>
      </c>
    </row>
    <row r="9">
      <c r="A9" s="4" t="inlineStr">
        <is>
          <t>Options outstanding at end</t>
        </is>
      </c>
      <c r="B9" s="6" t="n">
        <v>14638088</v>
      </c>
      <c r="C9" s="6" t="n">
        <v>10003088</v>
      </c>
    </row>
    <row r="10">
      <c r="A10" s="4" t="inlineStr">
        <is>
          <t>Options exercisable at end</t>
        </is>
      </c>
      <c r="B10" s="6" t="n">
        <v>10732059</v>
      </c>
      <c r="C10" s="6" t="n">
        <v>7936290</v>
      </c>
    </row>
    <row r="11">
      <c r="A11" s="3" t="inlineStr">
        <is>
          <t>Share-based Compensation Arrangement by Share-based Payment Award, Options, Outstanding, Weighted Average Exercise Price [Roll Forward]</t>
        </is>
      </c>
    </row>
    <row r="12">
      <c r="A12" s="4" t="inlineStr">
        <is>
          <t>Options outstanding at beginning</t>
        </is>
      </c>
      <c r="B12" s="8" t="n">
        <v>1.36</v>
      </c>
      <c r="C12" s="8" t="n">
        <v>1.48</v>
      </c>
    </row>
    <row r="13">
      <c r="A13" s="4" t="inlineStr">
        <is>
          <t>Options granted</t>
        </is>
      </c>
      <c r="B13" s="9" t="n">
        <v>1.27</v>
      </c>
      <c r="C13" s="9" t="n">
        <v>1.14</v>
      </c>
    </row>
    <row r="14">
      <c r="A14" s="4" t="inlineStr">
        <is>
          <t>Options exercised</t>
        </is>
      </c>
      <c r="B14" s="4" t="inlineStr">
        <is>
          <t>.89</t>
        </is>
      </c>
      <c r="C14" s="6" t="n">
        <v>0</v>
      </c>
    </row>
    <row r="15">
      <c r="A15" s="4" t="inlineStr">
        <is>
          <t>Options forfeited</t>
        </is>
      </c>
      <c r="B15" s="4" t="inlineStr">
        <is>
          <t>.00</t>
        </is>
      </c>
      <c r="C15" s="6" t="n">
        <v>0</v>
      </c>
    </row>
    <row r="16">
      <c r="A16" s="4" t="inlineStr">
        <is>
          <t>Options expired</t>
        </is>
      </c>
      <c r="B16" s="4" t="inlineStr">
        <is>
          <t>.00</t>
        </is>
      </c>
      <c r="C16" s="9" t="n">
        <v>1.5</v>
      </c>
    </row>
    <row r="17">
      <c r="A17" s="4" t="inlineStr">
        <is>
          <t>Options outstanding at end</t>
        </is>
      </c>
      <c r="B17" s="9" t="n">
        <v>1.34</v>
      </c>
      <c r="C17" s="9" t="n">
        <v>1.36</v>
      </c>
    </row>
    <row r="18">
      <c r="A18" s="4" t="inlineStr">
        <is>
          <t>Options exercisable at end</t>
        </is>
      </c>
      <c r="B18" s="9" t="n">
        <v>1.29</v>
      </c>
      <c r="C18" s="9" t="n">
        <v>1.39</v>
      </c>
    </row>
    <row r="19">
      <c r="A19" s="4" t="inlineStr">
        <is>
          <t>Weighted average grant-date fair value of options granted</t>
        </is>
      </c>
      <c r="B19" s="4" t="inlineStr">
        <is>
          <t>$ .87</t>
        </is>
      </c>
      <c r="C19" s="8" t="n">
        <v>0.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30" customWidth="1" min="2" max="2"/>
  </cols>
  <sheetData>
    <row r="1">
      <c r="A1" s="1" t="inlineStr">
        <is>
          <t>Stock Option Plans and 401(k) Plan (Details 3)</t>
        </is>
      </c>
      <c r="B1" s="2" t="inlineStr">
        <is>
          <t>12 Months Ended</t>
        </is>
      </c>
    </row>
    <row r="2">
      <c r="B2" s="2" t="inlineStr">
        <is>
          <t>Mar. 31, 2021$ / sharesshares</t>
        </is>
      </c>
    </row>
    <row r="3">
      <c r="A3" s="4" t="inlineStr">
        <is>
          <t>Number outstanding | shares</t>
        </is>
      </c>
      <c r="B3" s="6" t="n">
        <v>14638088</v>
      </c>
    </row>
    <row r="4">
      <c r="A4" s="4" t="inlineStr">
        <is>
          <t>Weighted average remaining years until expiration</t>
        </is>
      </c>
      <c r="B4" s="4" t="inlineStr">
        <is>
          <t>7 years 11 months 1 day</t>
        </is>
      </c>
    </row>
    <row r="5">
      <c r="A5" s="4" t="inlineStr">
        <is>
          <t>Weighted average exercise price | $ / shares</t>
        </is>
      </c>
      <c r="B5" s="8" t="n">
        <v>1.34</v>
      </c>
    </row>
    <row r="6">
      <c r="A6" s="4" t="inlineStr">
        <is>
          <t>Number exercisable | shares</t>
        </is>
      </c>
      <c r="B6" s="6" t="n">
        <v>10732059</v>
      </c>
    </row>
    <row r="7">
      <c r="A7" s="4" t="inlineStr">
        <is>
          <t>Exercisable weighted average exercise price | $ / shares</t>
        </is>
      </c>
      <c r="B7" s="8" t="n">
        <v>1.29</v>
      </c>
    </row>
    <row r="8">
      <c r="A8" s="4" t="inlineStr">
        <is>
          <t>0.398 to 0.89</t>
        </is>
      </c>
    </row>
    <row r="9">
      <c r="A9" s="4" t="inlineStr">
        <is>
          <t>Number outstanding | shares</t>
        </is>
      </c>
      <c r="B9" s="6" t="n">
        <v>2590000</v>
      </c>
    </row>
    <row r="10">
      <c r="A10" s="4" t="inlineStr">
        <is>
          <t>Weighted average remaining years until expiration</t>
        </is>
      </c>
      <c r="B10" s="4" t="inlineStr">
        <is>
          <t>9 years 1 month 13 days</t>
        </is>
      </c>
    </row>
    <row r="11">
      <c r="A11" s="4" t="inlineStr">
        <is>
          <t>Weighted average exercise price | $ / shares</t>
        </is>
      </c>
      <c r="B11" s="8" t="n">
        <v>0.48</v>
      </c>
    </row>
    <row r="12">
      <c r="A12" s="4" t="inlineStr">
        <is>
          <t>Number exercisable | shares</t>
        </is>
      </c>
      <c r="B12" s="6" t="n">
        <v>1574795</v>
      </c>
    </row>
    <row r="13">
      <c r="A13" s="4" t="inlineStr">
        <is>
          <t>Exercisable weighted average exercise price | $ / shares</t>
        </is>
      </c>
      <c r="B13" s="8" t="n">
        <v>0.45</v>
      </c>
    </row>
    <row r="14">
      <c r="A14" s="4" t="inlineStr">
        <is>
          <t>0.90 to 1.18</t>
        </is>
      </c>
    </row>
    <row r="15">
      <c r="A15" s="4" t="inlineStr">
        <is>
          <t>Number outstanding | shares</t>
        </is>
      </c>
      <c r="B15" s="6" t="n">
        <v>3240000</v>
      </c>
    </row>
    <row r="16">
      <c r="A16" s="4" t="inlineStr">
        <is>
          <t>Weighted average remaining years until expiration</t>
        </is>
      </c>
      <c r="B16" s="4" t="inlineStr">
        <is>
          <t>7 years 5 months 1 day</t>
        </is>
      </c>
    </row>
    <row r="17">
      <c r="A17" s="4" t="inlineStr">
        <is>
          <t>Weighted average exercise price | $ / shares</t>
        </is>
      </c>
      <c r="B17" s="8" t="n">
        <v>1.09</v>
      </c>
    </row>
    <row r="18">
      <c r="A18" s="4" t="inlineStr">
        <is>
          <t>Number exercisable | shares</t>
        </is>
      </c>
      <c r="B18" s="6" t="n">
        <v>2871049</v>
      </c>
    </row>
    <row r="19">
      <c r="A19" s="4" t="inlineStr">
        <is>
          <t>Exercisable weighted average exercise price | $ / shares</t>
        </is>
      </c>
      <c r="B19" s="10" t="n">
        <v>1.1</v>
      </c>
    </row>
    <row r="20">
      <c r="A20" s="4" t="inlineStr">
        <is>
          <t>1.19 to 1.46</t>
        </is>
      </c>
    </row>
    <row r="21">
      <c r="A21" s="4" t="inlineStr">
        <is>
          <t>Number outstanding | shares</t>
        </is>
      </c>
      <c r="B21" s="6" t="n">
        <v>2500000</v>
      </c>
    </row>
    <row r="22">
      <c r="A22" s="4" t="inlineStr">
        <is>
          <t>Weighted average remaining years until expiration</t>
        </is>
      </c>
      <c r="B22" s="4" t="inlineStr">
        <is>
          <t>8 years 1 month 17 days</t>
        </is>
      </c>
    </row>
    <row r="23">
      <c r="A23" s="4" t="inlineStr">
        <is>
          <t>Weighted average exercise price | $ / shares</t>
        </is>
      </c>
      <c r="B23" s="8" t="n">
        <v>1.36</v>
      </c>
    </row>
    <row r="24">
      <c r="A24" s="4" t="inlineStr">
        <is>
          <t>Number exercisable | shares</t>
        </is>
      </c>
      <c r="B24" s="6" t="n">
        <v>2155468</v>
      </c>
    </row>
    <row r="25">
      <c r="A25" s="4" t="inlineStr">
        <is>
          <t>Exercisable weighted average exercise price | $ / shares</t>
        </is>
      </c>
      <c r="B25" s="8" t="n">
        <v>1.35</v>
      </c>
    </row>
    <row r="26">
      <c r="A26" s="4" t="inlineStr">
        <is>
          <t>1.47 to 1.63</t>
        </is>
      </c>
    </row>
    <row r="27">
      <c r="A27" s="4" t="inlineStr">
        <is>
          <t>Number outstanding | shares</t>
        </is>
      </c>
      <c r="B27" s="6" t="n">
        <v>3177253</v>
      </c>
    </row>
    <row r="28">
      <c r="A28" s="4" t="inlineStr">
        <is>
          <t>Weighted average remaining years until expiration</t>
        </is>
      </c>
      <c r="B28" s="4" t="inlineStr">
        <is>
          <t>5 years 10 months 6 days</t>
        </is>
      </c>
    </row>
    <row r="29">
      <c r="A29" s="4" t="inlineStr">
        <is>
          <t>Weighted average exercise price | $ / shares</t>
        </is>
      </c>
      <c r="B29" s="8" t="n">
        <v>1.52</v>
      </c>
    </row>
    <row r="30">
      <c r="A30" s="4" t="inlineStr">
        <is>
          <t>Number exercisable | shares</t>
        </is>
      </c>
      <c r="B30" s="6" t="n">
        <v>3177253</v>
      </c>
    </row>
    <row r="31">
      <c r="A31" s="4" t="inlineStr">
        <is>
          <t>Exercisable weighted average exercise price | $ / shares</t>
        </is>
      </c>
      <c r="B31" s="8" t="n">
        <v>1.52</v>
      </c>
    </row>
    <row r="32">
      <c r="A32" s="4" t="inlineStr">
        <is>
          <t>1.64 to 15.00</t>
        </is>
      </c>
    </row>
    <row r="33">
      <c r="A33" s="4" t="inlineStr">
        <is>
          <t>Number outstanding | shares</t>
        </is>
      </c>
      <c r="B33" s="6" t="n">
        <v>3130835</v>
      </c>
    </row>
    <row r="34">
      <c r="A34" s="4" t="inlineStr">
        <is>
          <t>Weighted average remaining years until expiration</t>
        </is>
      </c>
      <c r="B34" s="4" t="inlineStr">
        <is>
          <t>9 years 4 months 24 days</t>
        </is>
      </c>
    </row>
    <row r="35">
      <c r="A35" s="4" t="inlineStr">
        <is>
          <t>Weighted average exercise price | $ / shares</t>
        </is>
      </c>
      <c r="B35" s="8" t="n">
        <v>2.14</v>
      </c>
    </row>
    <row r="36">
      <c r="A36" s="4" t="inlineStr">
        <is>
          <t>Number exercisable | shares</t>
        </is>
      </c>
      <c r="B36" s="6" t="n">
        <v>953494</v>
      </c>
    </row>
    <row r="37">
      <c r="A37" s="4" t="inlineStr">
        <is>
          <t>Exercisable weighted average exercise price | $ / shares</t>
        </is>
      </c>
      <c r="B37" s="8" t="n">
        <v>2.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tock Option Plans and 401(k) Plan (Details Narrative)</t>
        </is>
      </c>
      <c r="B1" s="2" t="inlineStr">
        <is>
          <t>Mar. 31, 2021USD ($)shares</t>
        </is>
      </c>
    </row>
    <row r="2">
      <c r="A2" s="3" t="inlineStr">
        <is>
          <t>Share-based Payment Arrangement [Abstract]</t>
        </is>
      </c>
    </row>
    <row r="3">
      <c r="A3" s="4" t="inlineStr">
        <is>
          <t>Number of share available for grant under 2019 Plan | shares</t>
        </is>
      </c>
      <c r="B3" s="6" t="n">
        <v>1843158</v>
      </c>
    </row>
    <row r="4">
      <c r="A4" s="4" t="inlineStr">
        <is>
          <t>Aggregate intrinsic value outstanding</t>
        </is>
      </c>
      <c r="B4" s="5" t="n">
        <v>12205000</v>
      </c>
    </row>
    <row r="5">
      <c r="A5" s="4" t="inlineStr">
        <is>
          <t>Unrecognized compensation cost</t>
        </is>
      </c>
      <c r="B5" s="5" t="n">
        <v>385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7" customWidth="1" min="7" max="7"/>
    <col width="15" customWidth="1" min="8" max="8"/>
    <col width="20" customWidth="1" min="9" max="9"/>
    <col width="13" customWidth="1" min="10" max="10"/>
  </cols>
  <sheetData>
    <row r="1">
      <c r="A1" s="1" t="inlineStr">
        <is>
          <t>CONSOLIDATED STATEMENTS OF STOCKHOLDERS' DEFICIT - USD ($)</t>
        </is>
      </c>
      <c r="B1" s="2" t="inlineStr">
        <is>
          <t>Series A Preferred Stock</t>
        </is>
      </c>
      <c r="C1" s="2" t="inlineStr">
        <is>
          <t>Series B Preferred Stock</t>
        </is>
      </c>
      <c r="D1" s="2" t="inlineStr">
        <is>
          <t>Series C Preferred Stock</t>
        </is>
      </c>
      <c r="E1" s="2" t="inlineStr">
        <is>
          <t>Series D Preferred Stock</t>
        </is>
      </c>
      <c r="F1" s="2" t="inlineStr">
        <is>
          <t>Common Stock</t>
        </is>
      </c>
      <c r="G1" s="2" t="inlineStr">
        <is>
          <t>Additional Paid-in Capital</t>
        </is>
      </c>
      <c r="H1" s="2" t="inlineStr">
        <is>
          <t>Treasury Stock</t>
        </is>
      </c>
      <c r="I1" s="2" t="inlineStr">
        <is>
          <t>Accumulated Deficit</t>
        </is>
      </c>
      <c r="J1" s="2" t="inlineStr">
        <is>
          <t>Total</t>
        </is>
      </c>
    </row>
    <row r="2">
      <c r="A2" s="4" t="inlineStr">
        <is>
          <t>Balances at beginning (in shares) at Mar. 31, 2019</t>
        </is>
      </c>
      <c r="B2" s="6" t="n">
        <v>500000</v>
      </c>
      <c r="C2" s="6" t="n">
        <v>1160240</v>
      </c>
      <c r="D2" s="6" t="n">
        <v>2318012</v>
      </c>
      <c r="F2" s="6" t="n">
        <v>42758630</v>
      </c>
    </row>
    <row r="3">
      <c r="A3" s="4" t="inlineStr">
        <is>
          <t>Balances at beginning at Mar. 31, 2019</t>
        </is>
      </c>
      <c r="B3" s="5" t="n">
        <v>500</v>
      </c>
      <c r="C3" s="5" t="n">
        <v>1200</v>
      </c>
      <c r="D3" s="5" t="n">
        <v>2300</v>
      </c>
      <c r="F3" s="5" t="n">
        <v>42800</v>
      </c>
      <c r="G3" s="5" t="n">
        <v>192129900</v>
      </c>
      <c r="H3" s="5" t="n">
        <v>-3968100</v>
      </c>
      <c r="I3" s="5" t="n">
        <v>-181133400</v>
      </c>
      <c r="J3" s="5" t="n">
        <v>7075200</v>
      </c>
    </row>
    <row r="4">
      <c r="A4" s="4" t="inlineStr">
        <is>
          <t>Stock-based compensation expense</t>
        </is>
      </c>
      <c r="G4" s="6" t="n">
        <v>3820800</v>
      </c>
      <c r="J4" s="6" t="n">
        <v>3820800</v>
      </c>
    </row>
    <row r="5">
      <c r="A5" s="4" t="inlineStr">
        <is>
          <t>Accrued dividends on Series B Preferred stock</t>
        </is>
      </c>
      <c r="G5" s="6" t="n">
        <v>-1263600</v>
      </c>
      <c r="J5" s="6" t="n">
        <v>-1263600</v>
      </c>
    </row>
    <row r="6">
      <c r="A6" s="4" t="inlineStr">
        <is>
          <t>Proceeds from sale of common stock and warrants for cash in private placement offerings (in shares)</t>
        </is>
      </c>
      <c r="F6" s="6" t="n">
        <v>650000</v>
      </c>
    </row>
    <row r="7">
      <c r="A7" s="4" t="inlineStr">
        <is>
          <t>Proceeds from sale of common stock and warrants for cash in private placement offerings</t>
        </is>
      </c>
      <c r="F7" s="5" t="n">
        <v>600</v>
      </c>
      <c r="G7" s="6" t="n">
        <v>649400</v>
      </c>
      <c r="J7" s="5" t="n">
        <v>650000</v>
      </c>
    </row>
    <row r="8">
      <c r="A8" s="4" t="inlineStr">
        <is>
          <t>Issuance of common stock upon cashless exercise of stock options, shares</t>
        </is>
      </c>
      <c r="J8" s="6" t="n">
        <v>0</v>
      </c>
    </row>
    <row r="9">
      <c r="A9" s="4" t="inlineStr">
        <is>
          <t>Proceeds from sale of warrants in private placement</t>
        </is>
      </c>
      <c r="G9" s="6" t="n">
        <v>300000</v>
      </c>
      <c r="J9" s="5" t="n">
        <v>300000</v>
      </c>
    </row>
    <row r="10">
      <c r="A10" s="4" t="inlineStr">
        <is>
          <t>Proceeds from sale of units of common stock and warrants for cash in public offering and concurrent private placement, shares</t>
        </is>
      </c>
      <c r="F10" s="6" t="n">
        <v>3870077</v>
      </c>
    </row>
    <row r="11">
      <c r="A11" s="4" t="inlineStr">
        <is>
          <t>Proceeds from sale of units of common stock and warrants for cash in public offering and concurrent private placement, amount</t>
        </is>
      </c>
      <c r="F11" s="5" t="n">
        <v>3900</v>
      </c>
      <c r="G11" s="6" t="n">
        <v>2695100</v>
      </c>
      <c r="J11" s="6" t="n">
        <v>2699000</v>
      </c>
    </row>
    <row r="12">
      <c r="A12" s="4" t="inlineStr">
        <is>
          <t>Issuance of commitment shares and net proceeds of initial sale of common stock under equity line, shares</t>
        </is>
      </c>
      <c r="F12" s="6" t="n">
        <v>1250000</v>
      </c>
    </row>
    <row r="13">
      <c r="A13" s="4" t="inlineStr">
        <is>
          <t>Issuance of commitment shares and net proceeds of initial sale of common stock under equity line, amount</t>
        </is>
      </c>
      <c r="F13" s="5" t="n">
        <v>1200</v>
      </c>
      <c r="G13" s="6" t="n">
        <v>525100</v>
      </c>
      <c r="J13" s="6" t="n">
        <v>526300</v>
      </c>
    </row>
    <row r="14">
      <c r="A14" s="4" t="inlineStr">
        <is>
          <t>Proceeds from exercise of warrants (in shares)</t>
        </is>
      </c>
      <c r="F14" s="6" t="n">
        <v>820000</v>
      </c>
    </row>
    <row r="15">
      <c r="A15" s="4" t="inlineStr">
        <is>
          <t>Proceeds from exercise of warrants</t>
        </is>
      </c>
      <c r="F15" s="5" t="n">
        <v>800</v>
      </c>
      <c r="G15" s="6" t="n">
        <v>409200</v>
      </c>
      <c r="J15" s="6" t="n">
        <v>410000</v>
      </c>
    </row>
    <row r="16">
      <c r="A16" s="4" t="inlineStr">
        <is>
          <t>Increase in fair value attributable to warrant modifications</t>
        </is>
      </c>
      <c r="G16" s="6" t="n">
        <v>826900</v>
      </c>
      <c r="J16" s="6" t="n">
        <v>826900</v>
      </c>
    </row>
    <row r="17">
      <c r="A17" s="4" t="inlineStr">
        <is>
          <t>Net los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6" t="n">
        <v>-20774000</v>
      </c>
    </row>
    <row r="18">
      <c r="A18" s="4" t="inlineStr">
        <is>
          <t>Balances at end (in shares) at Mar. 31, 2020</t>
        </is>
      </c>
      <c r="B18" s="6" t="n">
        <v>500000</v>
      </c>
      <c r="C18" s="6" t="n">
        <v>1160240</v>
      </c>
      <c r="D18" s="6" t="n">
        <v>2318012</v>
      </c>
      <c r="F18" s="6" t="n">
        <v>49348707</v>
      </c>
    </row>
    <row r="19">
      <c r="A19" s="4" t="inlineStr">
        <is>
          <t>Balances at end at Mar. 31, 2020</t>
        </is>
      </c>
      <c r="B19" s="5" t="n">
        <v>500</v>
      </c>
      <c r="C19" s="5" t="n">
        <v>1200</v>
      </c>
      <c r="D19" s="5" t="n">
        <v>2300</v>
      </c>
      <c r="E19" s="5" t="n">
        <v>0</v>
      </c>
      <c r="F19" s="5" t="n">
        <v>49300</v>
      </c>
      <c r="G19" s="6" t="n">
        <v>200092800</v>
      </c>
      <c r="H19" s="6" t="n">
        <v>-3968100</v>
      </c>
      <c r="I19" s="6" t="n">
        <v>-201907400</v>
      </c>
      <c r="J19" s="6" t="n">
        <v>-5729400</v>
      </c>
    </row>
    <row r="20">
      <c r="A20" s="4" t="inlineStr">
        <is>
          <t>Stock-based compensation expense</t>
        </is>
      </c>
      <c r="G20" s="6" t="n">
        <v>2306100</v>
      </c>
      <c r="J20" s="6" t="n">
        <v>2306100</v>
      </c>
    </row>
    <row r="21">
      <c r="A21" s="4" t="inlineStr">
        <is>
          <t>Accrued dividends on Series B Preferred stock</t>
        </is>
      </c>
      <c r="G21" s="6" t="n">
        <v>-1385600</v>
      </c>
      <c r="J21" s="6" t="n">
        <v>-1385600</v>
      </c>
    </row>
    <row r="22">
      <c r="A22" s="4" t="inlineStr">
        <is>
          <t>Proceeds from sale of common stock under equity line, shares</t>
        </is>
      </c>
      <c r="F22" s="6" t="n">
        <v>6301995</v>
      </c>
    </row>
    <row r="23">
      <c r="A23" s="4" t="inlineStr">
        <is>
          <t>Proceeds from sale of common stock under equity line, amount</t>
        </is>
      </c>
      <c r="F23" s="5" t="n">
        <v>6300</v>
      </c>
      <c r="G23" s="6" t="n">
        <v>2790500</v>
      </c>
      <c r="J23" s="6" t="n">
        <v>2796800</v>
      </c>
    </row>
    <row r="24">
      <c r="A24" s="4" t="inlineStr">
        <is>
          <t>Net proceeds from sale of common stock in public offering, shares</t>
        </is>
      </c>
      <c r="F24" s="6" t="n">
        <v>17868250</v>
      </c>
    </row>
    <row r="25">
      <c r="A25" s="4" t="inlineStr">
        <is>
          <t>Net proceeds from sale of common stock in public offering, amount</t>
        </is>
      </c>
      <c r="F25" s="5" t="n">
        <v>17900</v>
      </c>
      <c r="G25" s="6" t="n">
        <v>12887200</v>
      </c>
      <c r="J25" s="6" t="n">
        <v>12905100</v>
      </c>
    </row>
    <row r="26">
      <c r="A26" s="4" t="inlineStr">
        <is>
          <t>Net proceeds from sale of common stock and Series D Preferred Stock in public offering, shares</t>
        </is>
      </c>
      <c r="E26" s="6" t="n">
        <v>2000000</v>
      </c>
      <c r="F26" s="6" t="n">
        <v>63000000</v>
      </c>
    </row>
    <row r="27">
      <c r="A27" s="4" t="inlineStr">
        <is>
          <t>Net proceeds from sale of common stock and Series D Preferred Stock in public offering, amount</t>
        </is>
      </c>
      <c r="E27" s="5" t="n">
        <v>2000</v>
      </c>
      <c r="F27" s="5" t="n">
        <v>63000</v>
      </c>
      <c r="G27" s="6" t="n">
        <v>93582900</v>
      </c>
      <c r="J27" s="6" t="n">
        <v>93647900</v>
      </c>
    </row>
    <row r="28">
      <c r="A28" s="4" t="inlineStr">
        <is>
          <t>Conversion of Series D Preferred stock to common stock, shares</t>
        </is>
      </c>
      <c r="E28" s="6" t="n">
        <v>-1597851</v>
      </c>
      <c r="F28" s="6" t="n">
        <v>36750573</v>
      </c>
    </row>
    <row r="29">
      <c r="A29" s="4" t="inlineStr">
        <is>
          <t>Conversion of Series D Preferred stock to common stock, amount</t>
        </is>
      </c>
      <c r="E29" s="5" t="n">
        <v>-1600</v>
      </c>
      <c r="F29" s="5" t="n">
        <v>36800</v>
      </c>
      <c r="G29" s="6" t="n">
        <v>-35200</v>
      </c>
      <c r="J29" s="6" t="n">
        <v>0</v>
      </c>
    </row>
    <row r="30">
      <c r="A30" s="4" t="inlineStr">
        <is>
          <t>Conversion of Series B Preferred stock to common stock and payment of accrued dividends in common stock, shares</t>
        </is>
      </c>
      <c r="C30" s="6" t="n">
        <v>-28571</v>
      </c>
      <c r="F30" s="6" t="n">
        <v>188633</v>
      </c>
    </row>
    <row r="31">
      <c r="A31" s="4" t="inlineStr">
        <is>
          <t>Conversion of Series B Preferred stock to common stock and payment of accrued dividends in common stock, amount</t>
        </is>
      </c>
      <c r="C31" s="5" t="n">
        <v>-100</v>
      </c>
      <c r="F31" s="5" t="n">
        <v>200</v>
      </c>
      <c r="G31" s="6" t="n">
        <v>124500</v>
      </c>
      <c r="J31" s="6" t="n">
        <v>124600</v>
      </c>
    </row>
    <row r="32">
      <c r="A32" s="4" t="inlineStr">
        <is>
          <t>Sale of common stock pursuant to 2019 Employee Stock Purchase Plan, shares</t>
        </is>
      </c>
      <c r="F32" s="6" t="n">
        <v>58125</v>
      </c>
    </row>
    <row r="33">
      <c r="A33" s="4" t="inlineStr">
        <is>
          <t>Sale of common stock pursuant to 2019 Employee Stock Purchase Plan, amount</t>
        </is>
      </c>
      <c r="F33" s="5" t="n">
        <v>100</v>
      </c>
      <c r="G33" s="6" t="n">
        <v>26100</v>
      </c>
      <c r="J33" s="5" t="n">
        <v>26200</v>
      </c>
    </row>
    <row r="34">
      <c r="A34" s="4" t="inlineStr">
        <is>
          <t>Issuance of common stock upon cashless exercise of stock options, shares</t>
        </is>
      </c>
      <c r="F34" s="6" t="n">
        <v>222004</v>
      </c>
      <c r="J34" s="6" t="n">
        <v>355000</v>
      </c>
    </row>
    <row r="35">
      <c r="A35" s="4" t="inlineStr">
        <is>
          <t>Issuance of common stock upon cashless exercise of stock options, amount</t>
        </is>
      </c>
      <c r="F35" s="5" t="n">
        <v>200</v>
      </c>
      <c r="G35" s="6" t="n">
        <v>-200</v>
      </c>
      <c r="J35" s="5" t="n">
        <v>0</v>
      </c>
    </row>
    <row r="36">
      <c r="A36" s="4" t="inlineStr">
        <is>
          <t>Net proceeds from exercise of stock options for cash, shares</t>
        </is>
      </c>
      <c r="F36" s="6" t="n">
        <v>30000</v>
      </c>
    </row>
    <row r="37">
      <c r="A37" s="4" t="inlineStr">
        <is>
          <t>Net proceeds from exercise of stock options for cash, amount</t>
        </is>
      </c>
      <c r="F37" s="5" t="n">
        <v>0</v>
      </c>
      <c r="G37" s="6" t="n">
        <v>36500</v>
      </c>
      <c r="J37" s="6" t="n">
        <v>36500</v>
      </c>
    </row>
    <row r="38">
      <c r="A38" s="4" t="inlineStr">
        <is>
          <t>Issuance of common stock at fair value for professional services, shares</t>
        </is>
      </c>
      <c r="F38" s="6" t="n">
        <v>233645</v>
      </c>
    </row>
    <row r="39">
      <c r="A39" s="4" t="inlineStr">
        <is>
          <t>Issuance of common stock at fair value for professional services, amount</t>
        </is>
      </c>
      <c r="F39" s="5" t="n">
        <v>200</v>
      </c>
      <c r="G39" s="6" t="n">
        <v>124800</v>
      </c>
      <c r="J39" s="6" t="n">
        <v>125000</v>
      </c>
    </row>
    <row r="40">
      <c r="A40" s="4" t="inlineStr">
        <is>
          <t>Beneficial conversion feature on Series D Preferred stock</t>
        </is>
      </c>
      <c r="G40" s="6" t="n">
        <v>23000000</v>
      </c>
      <c r="J40" s="6" t="n">
        <v>23000000</v>
      </c>
    </row>
    <row r="41">
      <c r="A41" s="4" t="inlineStr">
        <is>
          <t>Proceeds from exercise of warrants (in shares)</t>
        </is>
      </c>
      <c r="F41" s="6" t="n">
        <v>6624302</v>
      </c>
    </row>
    <row r="42">
      <c r="A42" s="4" t="inlineStr">
        <is>
          <t>Proceeds from exercise of warrants</t>
        </is>
      </c>
      <c r="F42" s="5" t="n">
        <v>6600</v>
      </c>
      <c r="G42" s="6" t="n">
        <v>5002900</v>
      </c>
      <c r="J42" s="6" t="n">
        <v>5009500</v>
      </c>
    </row>
    <row r="43">
      <c r="A43" s="4" t="inlineStr">
        <is>
          <t>Deemed dividend from beneficial conversion feature of Series D Preferred Stock</t>
        </is>
      </c>
      <c r="G43" s="6" t="n">
        <v>-23000000</v>
      </c>
      <c r="J43" s="6" t="n">
        <v>23000000</v>
      </c>
    </row>
    <row r="44">
      <c r="A44" s="4" t="inlineStr">
        <is>
          <t>Net loss</t>
        </is>
      </c>
      <c r="I44" s="6" t="n">
        <v>-17934200</v>
      </c>
      <c r="J44" s="6" t="n">
        <v>-17934200</v>
      </c>
    </row>
    <row r="45">
      <c r="A45" s="4" t="inlineStr">
        <is>
          <t>Balances at end (in shares) at Mar. 31, 2021</t>
        </is>
      </c>
      <c r="B45" s="6" t="n">
        <v>500000</v>
      </c>
      <c r="C45" s="6" t="n">
        <v>1131669</v>
      </c>
      <c r="D45" s="6" t="n">
        <v>2318012</v>
      </c>
      <c r="E45" s="6" t="n">
        <v>402149</v>
      </c>
      <c r="F45" s="6" t="n">
        <v>180751234</v>
      </c>
    </row>
    <row r="46">
      <c r="A46" s="4" t="inlineStr">
        <is>
          <t>Balances at end at Mar. 31, 2021</t>
        </is>
      </c>
      <c r="B46" s="5" t="n">
        <v>500</v>
      </c>
      <c r="C46" s="5" t="n">
        <v>1100</v>
      </c>
      <c r="D46" s="5" t="n">
        <v>2300</v>
      </c>
      <c r="E46" s="5" t="n">
        <v>400</v>
      </c>
      <c r="F46" s="5" t="n">
        <v>180800</v>
      </c>
      <c r="G46" s="5" t="n">
        <v>315603100</v>
      </c>
      <c r="H46" s="5" t="n">
        <v>-3968100</v>
      </c>
      <c r="I46" s="5" t="n">
        <v>-219841600</v>
      </c>
      <c r="J46" s="5" t="n">
        <v>91978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Indemnifications (Details) - USD ($)</t>
        </is>
      </c>
      <c r="B1" s="2" t="inlineStr">
        <is>
          <t>Mar. 31, 2021</t>
        </is>
      </c>
      <c r="C1" s="2" t="inlineStr">
        <is>
          <t>Mar. 31, 2020</t>
        </is>
      </c>
    </row>
    <row r="2">
      <c r="A2" s="4" t="inlineStr">
        <is>
          <t>Office equipment</t>
        </is>
      </c>
      <c r="B2" s="5" t="n">
        <v>14700</v>
      </c>
      <c r="C2" s="5" t="n">
        <v>14700</v>
      </c>
    </row>
    <row r="3">
      <c r="A3" s="4" t="inlineStr">
        <is>
          <t>Accumulated depreciation</t>
        </is>
      </c>
      <c r="B3" s="6" t="n">
        <v>-12400</v>
      </c>
      <c r="C3" s="6" t="n">
        <v>-9400</v>
      </c>
    </row>
    <row r="4">
      <c r="A4" s="4" t="inlineStr">
        <is>
          <t>Net book value</t>
        </is>
      </c>
      <c r="B4" s="6" t="n">
        <v>2300</v>
      </c>
      <c r="C4" s="6" t="n">
        <v>5300</v>
      </c>
    </row>
    <row r="5">
      <c r="A5" s="4" t="inlineStr">
        <is>
          <t>Information Technology Equipment</t>
        </is>
      </c>
    </row>
    <row r="6">
      <c r="A6" s="4" t="inlineStr">
        <is>
          <t>Office equipment</t>
        </is>
      </c>
      <c r="B6" s="6" t="n">
        <v>14700</v>
      </c>
      <c r="C6" s="6" t="n">
        <v>14700</v>
      </c>
    </row>
    <row r="7">
      <c r="A7" s="4" t="inlineStr">
        <is>
          <t>Accumulated depreciation</t>
        </is>
      </c>
      <c r="B7" s="6" t="n">
        <v>-12400</v>
      </c>
      <c r="C7" s="6" t="n">
        <v>-9400</v>
      </c>
    </row>
    <row r="8">
      <c r="A8" s="4" t="inlineStr">
        <is>
          <t>Net book value</t>
        </is>
      </c>
      <c r="B8" s="5" t="n">
        <v>2300</v>
      </c>
      <c r="C8" s="5" t="n">
        <v>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Commitments, Contingencies, Guarantees and Indemnifications (Details 1)</t>
        </is>
      </c>
      <c r="B1" s="2" t="inlineStr">
        <is>
          <t>Mar. 31, 2021USD ($)</t>
        </is>
      </c>
    </row>
    <row r="2">
      <c r="A2" s="3" t="inlineStr">
        <is>
          <t>Fiscal Years Ending March 31,</t>
        </is>
      </c>
    </row>
    <row r="3">
      <c r="A3" s="4" t="inlineStr">
        <is>
          <t>2022</t>
        </is>
      </c>
      <c r="B3" s="5" t="n">
        <v>3200</v>
      </c>
    </row>
    <row r="4">
      <c r="A4" s="4" t="inlineStr">
        <is>
          <t>Future minimum lease payments</t>
        </is>
      </c>
      <c r="B4" s="6" t="n">
        <v>3200</v>
      </c>
    </row>
    <row r="5">
      <c r="A5" s="4" t="inlineStr">
        <is>
          <t>Less imputed interest included in minimum lease payments</t>
        </is>
      </c>
      <c r="B5" s="6" t="n">
        <v>-200</v>
      </c>
    </row>
    <row r="6">
      <c r="A6" s="4" t="inlineStr">
        <is>
          <t>Present value of minimum lease payments</t>
        </is>
      </c>
      <c r="B6" s="6" t="n">
        <v>3000</v>
      </c>
    </row>
    <row r="7">
      <c r="A7" s="4" t="inlineStr">
        <is>
          <t>Less current portion</t>
        </is>
      </c>
      <c r="B7" s="6" t="n">
        <v>-3000</v>
      </c>
    </row>
    <row r="8">
      <c r="A8" s="4" t="inlineStr">
        <is>
          <t>Non-current finance lease obligation</t>
        </is>
      </c>
      <c r="B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Guarantees and Indemnifications (Details 2) - USD ($)</t>
        </is>
      </c>
      <c r="B1" s="2" t="inlineStr">
        <is>
          <t>12 Months Ended</t>
        </is>
      </c>
    </row>
    <row r="2">
      <c r="B2" s="2" t="inlineStr">
        <is>
          <t>Mar. 31, 2021</t>
        </is>
      </c>
      <c r="C2" s="2" t="inlineStr">
        <is>
          <t>Mar. 31, 2020</t>
        </is>
      </c>
    </row>
    <row r="3">
      <c r="A3" s="3" t="inlineStr">
        <is>
          <t>Commitments and Contingencies Disclosure [Abstract]</t>
        </is>
      </c>
    </row>
    <row r="4">
      <c r="A4" s="4" t="inlineStr">
        <is>
          <t>Right of use asset - operating lease</t>
        </is>
      </c>
      <c r="B4" s="5" t="n">
        <v>3219600</v>
      </c>
      <c r="C4" s="5" t="n">
        <v>3579600</v>
      </c>
    </row>
    <row r="5">
      <c r="A5" s="4" t="inlineStr">
        <is>
          <t>Current operating lease obligation</t>
        </is>
      </c>
      <c r="B5" s="6" t="n">
        <v>364800</v>
      </c>
      <c r="C5" s="6" t="n">
        <v>313400</v>
      </c>
    </row>
    <row r="6">
      <c r="A6" s="4" t="inlineStr">
        <is>
          <t>Non-current operating lease obligation</t>
        </is>
      </c>
      <c r="B6" s="6" t="n">
        <v>3350800</v>
      </c>
      <c r="C6" s="6" t="n">
        <v>3715600</v>
      </c>
    </row>
    <row r="7">
      <c r="A7" s="4" t="inlineStr">
        <is>
          <t>Total operating lease liability</t>
        </is>
      </c>
      <c r="B7" s="6" t="n">
        <v>3715600</v>
      </c>
      <c r="C7" s="6" t="n">
        <v>4029000</v>
      </c>
    </row>
    <row r="8">
      <c r="A8" s="4" t="inlineStr">
        <is>
          <t>Operating lease cost</t>
        </is>
      </c>
      <c r="B8" s="5" t="n">
        <v>838200</v>
      </c>
      <c r="C8" s="5" t="n">
        <v>822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Indemnifications (Details 3) - USD ($)</t>
        </is>
      </c>
      <c r="B1" s="2" t="inlineStr">
        <is>
          <t>Mar. 31, 2021</t>
        </is>
      </c>
      <c r="C1" s="2" t="inlineStr">
        <is>
          <t>Mar. 31, 2020</t>
        </is>
      </c>
    </row>
    <row r="2">
      <c r="A2" s="3" t="inlineStr">
        <is>
          <t>Commitments and Contingencies Disclosure [Abstract]</t>
        </is>
      </c>
    </row>
    <row r="3">
      <c r="A3" s="4" t="inlineStr">
        <is>
          <t>2022</t>
        </is>
      </c>
      <c r="B3" s="5" t="n">
        <v>668400</v>
      </c>
    </row>
    <row r="4">
      <c r="A4" s="4" t="inlineStr">
        <is>
          <t>2023</t>
        </is>
      </c>
      <c r="B4" s="6" t="n">
        <v>726000</v>
      </c>
    </row>
    <row r="5">
      <c r="A5" s="4" t="inlineStr">
        <is>
          <t>2024</t>
        </is>
      </c>
      <c r="B5" s="6" t="n">
        <v>766000</v>
      </c>
    </row>
    <row r="6">
      <c r="A6" s="4" t="inlineStr">
        <is>
          <t>2025</t>
        </is>
      </c>
      <c r="B6" s="6" t="n">
        <v>789000</v>
      </c>
    </row>
    <row r="7">
      <c r="A7" s="4" t="inlineStr">
        <is>
          <t>2026</t>
        </is>
      </c>
      <c r="B7" s="6" t="n">
        <v>812700</v>
      </c>
    </row>
    <row r="8">
      <c r="A8" s="4" t="inlineStr">
        <is>
          <t>Thereafter</t>
        </is>
      </c>
      <c r="B8" s="6" t="n">
        <v>1118700</v>
      </c>
    </row>
    <row r="9">
      <c r="A9" s="4" t="inlineStr">
        <is>
          <t>Total lease expense</t>
        </is>
      </c>
      <c r="B9" s="6" t="n">
        <v>4880800</v>
      </c>
    </row>
    <row r="10">
      <c r="A10" s="4" t="inlineStr">
        <is>
          <t>Less imputed interest</t>
        </is>
      </c>
      <c r="B10" s="6" t="n">
        <v>-1165200</v>
      </c>
    </row>
    <row r="11">
      <c r="A11" s="4" t="inlineStr">
        <is>
          <t>Present value of operating lease liabilities</t>
        </is>
      </c>
      <c r="B11" s="5" t="n">
        <v>3715600</v>
      </c>
      <c r="C11" s="5" t="n">
        <v>402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Commitments, Contingencies, Guarantees and Indemnifications (Details 4)</t>
        </is>
      </c>
      <c r="B1" s="2" t="inlineStr">
        <is>
          <t>Mar. 31, 2021</t>
        </is>
      </c>
    </row>
    <row r="2">
      <c r="A2" s="3" t="inlineStr">
        <is>
          <t>Commitments and Contingencies Disclosure [Abstract]</t>
        </is>
      </c>
    </row>
    <row r="3">
      <c r="A3" s="4" t="inlineStr">
        <is>
          <t>Assumed remaining lease term in years</t>
        </is>
      </c>
      <c r="B3" s="4" t="inlineStr">
        <is>
          <t>6 years 3 months 29 days</t>
        </is>
      </c>
    </row>
    <row r="4">
      <c r="A4" s="4" t="inlineStr">
        <is>
          <t>Assumed discount rate</t>
        </is>
      </c>
      <c r="B4" s="4" t="inlineStr">
        <is>
          <t>8.5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Guarantees and Indemnifications (Details 5) - USD ($)</t>
        </is>
      </c>
      <c r="B1" s="2" t="inlineStr">
        <is>
          <t>12 Months Ended</t>
        </is>
      </c>
    </row>
    <row r="2">
      <c r="B2" s="2" t="inlineStr">
        <is>
          <t>Mar. 31, 2021</t>
        </is>
      </c>
      <c r="C2" s="2" t="inlineStr">
        <is>
          <t>Mar. 31, 2020</t>
        </is>
      </c>
    </row>
    <row r="3">
      <c r="A3" s="3" t="inlineStr">
        <is>
          <t>Commitments and Contingencies Disclosure [Abstract]</t>
        </is>
      </c>
    </row>
    <row r="4">
      <c r="A4" s="4" t="inlineStr">
        <is>
          <t>Cash paid for amounts included in the measurement of lease liabilities</t>
        </is>
      </c>
      <c r="B4" s="5" t="n">
        <v>791600</v>
      </c>
      <c r="C4" s="5" t="n">
        <v>753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Guarantees and Indemnifications (Details Narrative) - USD ($)</t>
        </is>
      </c>
      <c r="B1" s="2" t="inlineStr">
        <is>
          <t>12 Months Ended</t>
        </is>
      </c>
    </row>
    <row r="2">
      <c r="B2" s="2" t="inlineStr">
        <is>
          <t>Mar. 31, 2021</t>
        </is>
      </c>
      <c r="C2" s="2" t="inlineStr">
        <is>
          <t>Mar. 31, 2020</t>
        </is>
      </c>
    </row>
    <row r="3">
      <c r="A3" s="3" t="inlineStr">
        <is>
          <t>Commitments and Contingencies Disclosure [Abstract]</t>
        </is>
      </c>
    </row>
    <row r="4">
      <c r="A4" s="4" t="inlineStr">
        <is>
          <t>Facility rent expense</t>
        </is>
      </c>
      <c r="B4" s="5" t="n">
        <v>14200</v>
      </c>
      <c r="C4" s="5" t="n">
        <v>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l Financial Information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Quarterly Financial Information Disclosure [Abstract]</t>
        </is>
      </c>
    </row>
    <row r="4">
      <c r="A4" s="4" t="inlineStr">
        <is>
          <t>Sublicense revenue</t>
        </is>
      </c>
      <c r="B4" s="5" t="n">
        <v>442000</v>
      </c>
      <c r="C4" s="5" t="n">
        <v>314000</v>
      </c>
      <c r="D4" s="5" t="n">
        <v>334000</v>
      </c>
      <c r="E4" s="5" t="n">
        <v>0</v>
      </c>
      <c r="F4" s="5" t="n">
        <v>0</v>
      </c>
      <c r="G4" s="5" t="n">
        <v>0</v>
      </c>
      <c r="H4" s="5" t="n">
        <v>0</v>
      </c>
      <c r="I4" s="5" t="n">
        <v>0</v>
      </c>
      <c r="J4" s="5" t="n">
        <v>1089500</v>
      </c>
      <c r="K4" s="5" t="n">
        <v>0</v>
      </c>
    </row>
    <row r="5">
      <c r="A5" s="4" t="inlineStr">
        <is>
          <t>Total revenues</t>
        </is>
      </c>
      <c r="B5" s="6" t="n">
        <v>442000</v>
      </c>
      <c r="C5" s="6" t="n">
        <v>314000</v>
      </c>
      <c r="D5" s="6" t="n">
        <v>334000</v>
      </c>
      <c r="E5" s="6" t="n">
        <v>0</v>
      </c>
      <c r="F5" s="6" t="n">
        <v>0</v>
      </c>
      <c r="G5" s="6" t="n">
        <v>0</v>
      </c>
      <c r="H5" s="6" t="n">
        <v>0</v>
      </c>
      <c r="I5" s="6" t="n">
        <v>0</v>
      </c>
      <c r="J5" s="6" t="n">
        <v>1089500</v>
      </c>
      <c r="K5" s="6" t="n">
        <v>0</v>
      </c>
    </row>
    <row r="6">
      <c r="A6" s="3" t="inlineStr">
        <is>
          <t>Operating expenses:</t>
        </is>
      </c>
    </row>
    <row r="7">
      <c r="A7" s="4" t="inlineStr">
        <is>
          <t>Research and development</t>
        </is>
      </c>
      <c r="B7" s="6" t="n">
        <v>4891000</v>
      </c>
      <c r="C7" s="6" t="n">
        <v>3496000</v>
      </c>
      <c r="D7" s="6" t="n">
        <v>2358000</v>
      </c>
      <c r="E7" s="6" t="n">
        <v>1731000</v>
      </c>
      <c r="F7" s="6" t="n">
        <v>1840000</v>
      </c>
      <c r="G7" s="6" t="n">
        <v>3015000</v>
      </c>
      <c r="H7" s="6" t="n">
        <v>4205000</v>
      </c>
      <c r="I7" s="6" t="n">
        <v>4314000</v>
      </c>
      <c r="J7" s="6" t="n">
        <v>12476400</v>
      </c>
      <c r="K7" s="6" t="n">
        <v>13374200</v>
      </c>
    </row>
    <row r="8">
      <c r="A8" s="4" t="inlineStr">
        <is>
          <t>General and administrative</t>
        </is>
      </c>
      <c r="B8" s="6" t="n">
        <v>1770000</v>
      </c>
      <c r="C8" s="6" t="n">
        <v>2117000</v>
      </c>
      <c r="D8" s="6" t="n">
        <v>1270000</v>
      </c>
      <c r="E8" s="6" t="n">
        <v>1391000</v>
      </c>
      <c r="F8" s="6" t="n">
        <v>1423000</v>
      </c>
      <c r="G8" s="6" t="n">
        <v>2948000</v>
      </c>
      <c r="H8" s="6" t="n">
        <v>1146000</v>
      </c>
      <c r="I8" s="6" t="n">
        <v>1910000</v>
      </c>
      <c r="J8" s="6" t="n">
        <v>6546900</v>
      </c>
      <c r="K8" s="6" t="n">
        <v>7427300</v>
      </c>
    </row>
    <row r="9">
      <c r="A9" s="4" t="inlineStr">
        <is>
          <t>Total operating expenses</t>
        </is>
      </c>
      <c r="B9" s="6" t="n">
        <v>6661000</v>
      </c>
      <c r="C9" s="6" t="n">
        <v>5613000</v>
      </c>
      <c r="D9" s="6" t="n">
        <v>3628000</v>
      </c>
      <c r="E9" s="6" t="n">
        <v>3122000</v>
      </c>
      <c r="F9" s="6" t="n">
        <v>3263000</v>
      </c>
      <c r="G9" s="6" t="n">
        <v>5963000</v>
      </c>
      <c r="H9" s="6" t="n">
        <v>5351000</v>
      </c>
      <c r="I9" s="6" t="n">
        <v>6224000</v>
      </c>
      <c r="J9" s="6" t="n">
        <v>19023300</v>
      </c>
      <c r="K9" s="6" t="n">
        <v>20801500</v>
      </c>
    </row>
    <row r="10">
      <c r="A10" s="4" t="inlineStr">
        <is>
          <t>Loss from operations</t>
        </is>
      </c>
      <c r="B10" s="6" t="n">
        <v>-6219000</v>
      </c>
      <c r="C10" s="6" t="n">
        <v>-5299000</v>
      </c>
      <c r="D10" s="6" t="n">
        <v>-3294000</v>
      </c>
      <c r="E10" s="6" t="n">
        <v>-3122000</v>
      </c>
      <c r="F10" s="6" t="n">
        <v>-3263000</v>
      </c>
      <c r="G10" s="6" t="n">
        <v>-5963000</v>
      </c>
      <c r="H10" s="6" t="n">
        <v>-5351000</v>
      </c>
      <c r="I10" s="6" t="n">
        <v>-6224000</v>
      </c>
      <c r="J10" s="6" t="n">
        <v>-17933800</v>
      </c>
      <c r="K10" s="6" t="n">
        <v>-20801500</v>
      </c>
    </row>
    <row r="11">
      <c r="A11" s="3" t="inlineStr">
        <is>
          <t>Other expenses, net:</t>
        </is>
      </c>
    </row>
    <row r="12">
      <c r="A12" s="4" t="inlineStr">
        <is>
          <t>Interest income (expense), net</t>
        </is>
      </c>
      <c r="B12" s="6" t="n">
        <v>8000</v>
      </c>
      <c r="C12" s="6" t="n">
        <v>1000</v>
      </c>
      <c r="D12" s="6" t="n">
        <v>-4000</v>
      </c>
      <c r="E12" s="6" t="n">
        <v>-3000</v>
      </c>
      <c r="F12" s="6" t="n">
        <v>-3000</v>
      </c>
      <c r="G12" s="6" t="n">
        <v>2000</v>
      </c>
      <c r="H12" s="6" t="n">
        <v>15000</v>
      </c>
      <c r="I12" s="6" t="n">
        <v>16000</v>
      </c>
      <c r="J12" s="6" t="n">
        <v>1600</v>
      </c>
      <c r="K12" s="6" t="n">
        <v>30100</v>
      </c>
    </row>
    <row r="13">
      <c r="A13" s="4" t="inlineStr">
        <is>
          <t>Other income</t>
        </is>
      </c>
      <c r="B13" s="6" t="n">
        <v>0</v>
      </c>
      <c r="C13" s="6" t="n">
        <v>0</v>
      </c>
      <c r="D13" s="6" t="n">
        <v>0</v>
      </c>
      <c r="E13" s="6" t="n">
        <v>1000</v>
      </c>
      <c r="F13" s="4" t="inlineStr">
        <is>
          <t xml:space="preserve"> </t>
        </is>
      </c>
      <c r="G13" s="4" t="inlineStr">
        <is>
          <t xml:space="preserve"> </t>
        </is>
      </c>
      <c r="H13" s="4" t="inlineStr">
        <is>
          <t xml:space="preserve"> </t>
        </is>
      </c>
      <c r="I13" s="4" t="inlineStr">
        <is>
          <t xml:space="preserve"> </t>
        </is>
      </c>
      <c r="J13" s="6" t="n">
        <v>600</v>
      </c>
      <c r="K13" s="6" t="n">
        <v>0</v>
      </c>
    </row>
    <row r="14">
      <c r="A14" s="4" t="inlineStr">
        <is>
          <t>Loss on extinguishment of accounts payable</t>
        </is>
      </c>
      <c r="B14" s="4" t="inlineStr">
        <is>
          <t xml:space="preserve"> </t>
        </is>
      </c>
      <c r="C14" s="4" t="inlineStr">
        <is>
          <t xml:space="preserve"> </t>
        </is>
      </c>
      <c r="D14" s="4" t="inlineStr">
        <is>
          <t xml:space="preserve"> </t>
        </is>
      </c>
      <c r="E14" s="4" t="inlineStr">
        <is>
          <t xml:space="preserve"> </t>
        </is>
      </c>
      <c r="F14" s="6" t="n">
        <v>0</v>
      </c>
      <c r="G14" s="6" t="n">
        <v>0</v>
      </c>
      <c r="H14" s="6" t="n">
        <v>0</v>
      </c>
      <c r="I14" s="6" t="n">
        <v>0</v>
      </c>
      <c r="K14" s="6" t="n">
        <v>0</v>
      </c>
    </row>
    <row r="15">
      <c r="A15" s="4" t="inlineStr">
        <is>
          <t>Loss before income taxes</t>
        </is>
      </c>
      <c r="B15" s="6" t="n">
        <v>-6211000</v>
      </c>
      <c r="C15" s="6" t="n">
        <v>-5298000</v>
      </c>
      <c r="D15" s="6" t="n">
        <v>-3298000</v>
      </c>
      <c r="E15" s="6" t="n">
        <v>-3124000</v>
      </c>
      <c r="F15" s="6" t="n">
        <v>-3266000</v>
      </c>
      <c r="G15" s="6" t="n">
        <v>-5961000</v>
      </c>
      <c r="H15" s="6" t="n">
        <v>-5336000</v>
      </c>
      <c r="I15" s="6" t="n">
        <v>-6208000</v>
      </c>
      <c r="J15" s="6" t="n">
        <v>-17931600</v>
      </c>
      <c r="K15" s="6" t="n">
        <v>-20771400</v>
      </c>
    </row>
    <row r="16">
      <c r="A16" s="4" t="inlineStr">
        <is>
          <t>Income taxes</t>
        </is>
      </c>
      <c r="B16" s="6" t="n">
        <v>0</v>
      </c>
      <c r="C16" s="6" t="n">
        <v>0</v>
      </c>
      <c r="D16" s="6" t="n">
        <v>0</v>
      </c>
      <c r="E16" s="6" t="n">
        <v>-3000</v>
      </c>
      <c r="F16" s="6" t="n">
        <v>-1000</v>
      </c>
      <c r="G16" s="6" t="n">
        <v>0</v>
      </c>
      <c r="H16" s="6" t="n">
        <v>0</v>
      </c>
      <c r="I16" s="6" t="n">
        <v>-2000</v>
      </c>
      <c r="J16" s="6" t="n">
        <v>-2600</v>
      </c>
      <c r="K16" s="6" t="n">
        <v>-2600</v>
      </c>
    </row>
    <row r="17">
      <c r="A17" s="4" t="inlineStr">
        <is>
          <t>Net loss and comprehensive loss</t>
        </is>
      </c>
      <c r="B17" s="6" t="n">
        <v>-6211000</v>
      </c>
      <c r="C17" s="6" t="n">
        <v>-5298000</v>
      </c>
      <c r="D17" s="6" t="n">
        <v>-3298000</v>
      </c>
      <c r="E17" s="6" t="n">
        <v>-3127000</v>
      </c>
      <c r="F17" s="6" t="n">
        <v>-3267000</v>
      </c>
      <c r="G17" s="6" t="n">
        <v>-5961000</v>
      </c>
      <c r="H17" s="6" t="n">
        <v>-5336000</v>
      </c>
      <c r="I17" s="6" t="n">
        <v>-6210000</v>
      </c>
      <c r="J17" s="6" t="n">
        <v>-17934200</v>
      </c>
      <c r="K17" s="6" t="n">
        <v>-20774000</v>
      </c>
    </row>
    <row r="18">
      <c r="A18" s="4" t="inlineStr">
        <is>
          <t>Accrued dividends on Series B Preferred stock</t>
        </is>
      </c>
      <c r="B18" s="6" t="n">
        <v>-349000</v>
      </c>
      <c r="C18" s="6" t="n">
        <v>-354000</v>
      </c>
      <c r="D18" s="6" t="n">
        <v>-347000</v>
      </c>
      <c r="E18" s="6" t="n">
        <v>-336000</v>
      </c>
      <c r="F18" s="6" t="n">
        <v>-326000</v>
      </c>
      <c r="G18" s="6" t="n">
        <v>-322000</v>
      </c>
      <c r="H18" s="6" t="n">
        <v>-314000</v>
      </c>
      <c r="I18" s="6" t="n">
        <v>-302000</v>
      </c>
      <c r="J18" s="6" t="n">
        <v>-1385600</v>
      </c>
      <c r="K18" s="6" t="n">
        <v>-1263600</v>
      </c>
    </row>
    <row r="19">
      <c r="A19" s="4" t="inlineStr">
        <is>
          <t>Beneficial conversion feature on Series D preferred stock</t>
        </is>
      </c>
      <c r="B19" s="6" t="n">
        <v>-23000000</v>
      </c>
      <c r="C19" s="6" t="n">
        <v>0</v>
      </c>
      <c r="D19" s="6" t="n">
        <v>0</v>
      </c>
      <c r="E19" s="6" t="n">
        <v>0</v>
      </c>
      <c r="F19" s="4" t="inlineStr">
        <is>
          <t xml:space="preserve"> </t>
        </is>
      </c>
      <c r="G19" s="4" t="inlineStr">
        <is>
          <t xml:space="preserve"> </t>
        </is>
      </c>
      <c r="H19" s="4" t="inlineStr">
        <is>
          <t xml:space="preserve"> </t>
        </is>
      </c>
      <c r="I19" s="4" t="inlineStr">
        <is>
          <t xml:space="preserve"> </t>
        </is>
      </c>
      <c r="J19" s="6" t="n">
        <v>-23000000</v>
      </c>
      <c r="K19" s="6" t="n">
        <v>0</v>
      </c>
    </row>
    <row r="20">
      <c r="A20" s="4" t="inlineStr">
        <is>
          <t>Net loss attributable to common stockholders</t>
        </is>
      </c>
      <c r="B20" s="5" t="n">
        <v>-29560000</v>
      </c>
      <c r="C20" s="5" t="n">
        <v>-5652000</v>
      </c>
      <c r="D20" s="5" t="n">
        <v>-3645000</v>
      </c>
      <c r="E20" s="5" t="n">
        <v>-3463000</v>
      </c>
      <c r="F20" s="5" t="n">
        <v>-3593000</v>
      </c>
      <c r="G20" s="5" t="n">
        <v>-6283000</v>
      </c>
      <c r="H20" s="5" t="n">
        <v>-5650000</v>
      </c>
      <c r="I20" s="5" t="n">
        <v>-6512000</v>
      </c>
      <c r="J20" s="5" t="n">
        <v>-42319800</v>
      </c>
      <c r="K20" s="5" t="n">
        <v>-22037600</v>
      </c>
    </row>
    <row r="21">
      <c r="A21" s="4" t="inlineStr">
        <is>
          <t>Basic and diluted net loss attributable to common stockholders per common share</t>
        </is>
      </c>
      <c r="B21" s="8" t="n">
        <v>-0.2</v>
      </c>
      <c r="C21" s="8" t="n">
        <v>-0.07000000000000001</v>
      </c>
      <c r="D21" s="8" t="n">
        <v>-0.05</v>
      </c>
      <c r="E21" s="8" t="n">
        <v>-0.07000000000000001</v>
      </c>
      <c r="F21" s="8" t="n">
        <v>-0.08</v>
      </c>
      <c r="G21" s="8" t="n">
        <v>-0.15</v>
      </c>
      <c r="H21" s="8" t="n">
        <v>-0.13</v>
      </c>
      <c r="I21" s="8" t="n">
        <v>-0.15</v>
      </c>
      <c r="J21" s="8" t="n">
        <v>-0.49</v>
      </c>
      <c r="K21" s="8" t="n">
        <v>-0.5</v>
      </c>
    </row>
    <row r="22">
      <c r="A22" s="4" t="inlineStr">
        <is>
          <t>Weighted average shares used in computing basic and diluted net loss attributable to common stockholders per common share</t>
        </is>
      </c>
      <c r="B22" s="6" t="n">
        <v>145966502</v>
      </c>
      <c r="C22" s="6" t="n">
        <v>81086105</v>
      </c>
      <c r="D22" s="6" t="n">
        <v>67082935</v>
      </c>
      <c r="E22" s="6" t="n">
        <v>51321355</v>
      </c>
      <c r="F22" s="6" t="n">
        <v>47094781</v>
      </c>
      <c r="G22" s="6" t="n">
        <v>43158889</v>
      </c>
      <c r="H22" s="6" t="n">
        <v>42622965</v>
      </c>
      <c r="I22" s="6" t="n">
        <v>42622965</v>
      </c>
      <c r="J22" s="6" t="n">
        <v>86133644</v>
      </c>
      <c r="K22" s="6" t="n">
        <v>4386952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Overview VistaGen
Therapeutics, Inc., a Nevada corporation VistaGen Company we our us is CNS PH94B SAD NDA PH10 MDD Our Product Candidates PH94B is a
synthetic investigational neurosteroid developed from proprietary compounds called pherines. With its novel mechanism of action,
PH94B is an odorless nasal spray administered at microgram-level doses to achieve rapid-onset anti-anxiety, or anxiolytic, effects.
The pharmacological activity of PH94B is fundamentally differentiated from that of all FDA-approved anti-anxiety drugs, including
all antidepressants approved by the U.S. Food and Drug Administration ( FDA )
for treatment of SAD, as well as all benzodiazepines and beta blockers prescribed on an off-label basis. PH94B engages peripheral
chemosensory receptors in nasal passages that trigger a subset of neurons in the main olfactory bulbs ( OB PH10 is a synthetic investigational neurosteroid,
which also was developed from proprietary compounds called pherines. Its novel, rapid-onset mechanism of action ( MOA ADs KBT AV-101 (4-Cl-KYN) targets the NMDAR (N-methyl-D-aspartate
receptor), an ionotropic glutamate receptor in the brain. Abnormal NMDAR function is associated with numerous CNS diseases and disorders.
AV-101 is an oral prodrug of 7-chloro-kynurenic acid (7-Cl-KYNA), which is a potent and selective full antagonist of the glycine co-agonist
site of the NMDAR that inhibits the function of the NMDAR. However, unlike ketamine and many other NMDAR antagonists, 7-Cl-KYNA is not
an ion channel blocker. At doses administered in all studies to date, AV-101 has been observed to be well tolerated and has not exhibited
dissociative or hallucinogenic psychological side effects or safety concerns. In light of these observations and findings from preclinical
studies, we believe that AV-101, in combination with FDA-approved probenecid, has potential to become a new oral treatment alternative
for certain CNS indications involving the NMDAR. We are currently preparing to evaluate AV-101 in combination with probenecid in a Phase
1B clinical study. The FDA has granted Fast Track designation for development of AV-101 as a potential adjunctive treatment for MDD and
as a non-opioid treatment for neuropathic pain ( NP Subsidiaries VistaGen Therapeutics, Inc., a California corporation
d/b/a VistaStem ( VistaStem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 and Going Concern</t>
        </is>
      </c>
      <c r="B4" s="4" t="inlineStr">
        <is>
          <t xml:space="preserve">The accompanying Consolidated Financial Statements
have been prepared assuming that we will continue as a going concern. As a clinical-stage biopharmaceutical company having not yet developed
commercial products or achieved sustainable revenues, we have experienced negative cash flows from operations and recurring losses resulting
in a deficit of $242.8 million accumulated from inception (May 1998) through March 31, 2021. We expect losses and negative cash flows
from operations to continue for the foreseeable future as we engage in further development of PH94B, PH10 and AV-101. Since our inception in May 1998 through March 31, 2021,
we have financed our operations and technology acquisitions primarily through the issuance and sale of our equity and debt securities
for cash proceeds of approximately $197.8 million, as well as from an aggregate of approximately $22.7 million of government research
grant awards (excluding the fair market value of government sponsored and funded clinical trials), strategic collaboration payments, intellectual
property licensing and other revenues. Additionally, we have issued equity securities with an approximate value at issuance of $38.2 Recent Developments As described more completely in Note 9, Capital
Stock December 2020 Underwriting Agreement December 2020 Public Offering Series D Preferred) Securities As also described more completely in Note 9, Capital
Stock Underwriting Agreement August 2020 Public Offering Over-Allotment Option Exercised Option Shares As more completely
described in Note 12, Licensing, Sublicensing and Collaboration Agreements EverInsight Agreement EverInsight a biopharmaceutical company focused on developing and commercializing transformative pharmaceutical
products for patients in Greater China and other parts of Asia, Under the terms of the AffaMed Agreement, AffaMed agreed
to make a non-dilutive upfront license payment of $5.0 million to us, which we received in August 2020. The $5.0 million upfront license
payment resulted in net cash proceeds to us of approximately $4.655 million after the sublicense payment we agreed to make to Pherin Pharmaceuticals,
Inc. ( Pherin Additionally, as described in Note 9, Capital Stock Lincoln
Park LPC Agreement LPC Registration Statement SEC As also described in Note 9, Capital Stock Subsequent
Events Liquidity and Capital Resources During the fiscal year ended March 31, 2021, we received
approximately $119 million in net cash proceeds from the transactions described above. At March 31, 2021, we had cash and cash equivalents
of approximately $103.1 million, which we believe is sufficient to fund our planned operations for well beyond the twelve months following
the issuance of these financial statements, and indicating our ability to continue as a going concern. Nevertheless, we have not yet
developed products that generate recurring revenue and, assuming successful completion of our planned clinical and nonclinical programs,
we will need to invest substantial additional capital resources to commercialize any of them. During the next twelve months, we plan to
(i) continue PALISADE-1 and prepare for and initiate multiple studies in our PALISADE Phase 3 program for development and commercialization
of PH94B as an acute treatment of anxiety in adult patients with SAD, (ii) prepare for and initiate multiple small exploratory Phase
2A studies of PH94B in additional anxiety disorders, (iii) prepare for and initiate a Phase 2B clinical study of PH10 as a potential
stand-alone treatment for MDD, (iv) prepare for and initiate a Phase 1B clinical study of AV-101 in combination with probenecid to enable
assessment of potential exploratory Phase 2A development of the combination in MDD and certain neurological disorders, and (v) conduct
nonclinical studies involving PH94B, PH10 and AV-101. Although we believe our current cash position is
sufficient to fund our planned operations for more than the next twelve months following the issuance of this Annual Report, when
necessary and advantageous, we may raise additional capital through the sale of our equity securities in one or more (i) public
offerings (ii) private placements to accredited investors, and/or (iii) in strategic licensing and development collaborations
involving one or more of our drug candidates in markets outside the United States, similar to the AffaMed Agreement. Subject to
certain restrictions, our Registration Statement on Form S-3 (Registration No. 333-254299) (the S-3 Registration Statement In addition to the potential sale of our equity securities, we may also seek to enter research,
development and/or commercialization collaborations similar to the AffaMed Agreement and the Bayer Agreement (defined in Note 12,
below) to provide funding, including non-dilutive funding, for development of one or more of our CNS product candidate programs. We
may also seek additional government grant awards or agreements similar to our prior agreement with the U.S. National Institutes of
Health ( NIH Our future working capital requirements will depend
on many factors, including, without limitation, potential impacts related to the current COVID-19 pandemic, the scope and nature of opportunities
related to our success and the success of certain other companies in nonclinical and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PH94B, PH10, and AV-101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manufacturing, research and development, investor and public relations,
business development, legal, intellectual property acquisition and protection, public company compliance and other professional services
and operating costs. Notwithstanding the foregoing, there can be no assurance
that our current strategic collaborations under the AffaMed Agreement and/or the Bayer Agreement will generate revenue from future potential
milestone payments, or that future financings or government or other strategic collaborations will be available to us in sufficient amounts,
in a timely manner, or on terms acceptable to us, if at all. If we are unable to obtain additional financing on a timely basis when needed,
our business, financial condition, and results of operations may be harmed, the price of our stock may decline, we may be required to
reduce, defer, or discontinue certain of our research and development activities and we may not be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Use of Estimates The preparation of financial statements in conformity
with U.S. generally accepted accounting principles ( U.S. GAAP Principles of Consolidation 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laboratory, information technology and office equipment range from three to seven years;
the estimated useful lives of manufacturing equipment ranges from five to ten years. Leasehold improvements are amortized over the shorter
of the lease term or the useful life of the improvements. Impairment of Long-Lived Assets 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Deferred Offering Costs Deferred offering costs are expenses directly related
to our current S-3 Registration Statement (the Shelf Registration Revenue Recognition Our primary source of revenue for the fiscal year ended
March 31, 2021 is from the AffaMed Agreement involving clinical development and commercialization of PH94B for acute treatment of anxiety
in adults with SAD, and potentially other anxiety-related disorders, in Greater China, South Korea, and Southeast Asia. ASU Revenue
from Contracts with Customers (Topic 606) Accounting Standards Codifica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Once a contract is determined to be within the scope
of Topic 606, we assess the goods or services promised within each contract and determine those that are performance obligations. Arrangements
that include rights to additional goods or services that are exercisable at a customer’s discretion are generally considered options.
We assess whether these options provide a material right to the customer and if so, they are considered performance obligations. The exercise
of a material right may be accounted for as a contract modification or as a continuation of the contract for accounting purposes.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We also consider the intended benefit of the contract in assessing whether a promised good or service
is separately identifiable from other promises in the contract. If a promised good or service is not distinct, we are required to combine
that good or service with other promised goods or services until we identify a bundle of goods or services that is distinct. The transaction price is then determined and allocated
to the identified performance obligations in proportion to their standalone selling prices ( SSP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 our estimate of the overall transaction price. Any such adjustments are recorded
on a cumulative catch-up basis in the period of adjustmen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s
control, such as regulatory approvals, are generally not considered probable of being achieved until those approvals are receiv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For arrangements with licenses
of intellectual property that include sales-based royalties, including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We then recognize as revenue the amount of the transaction
price that is allocated to the respective performance obligation when (or as) each performance obligation is satisfied at a point in time
or over time, and if over time, based on the use of an output or input method.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nd AV-101,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achieved regulatory approval
or reached technical feasibility and has no alternative future uses. In September 2018, we acquired an exclusive license to develop and
commercialize PH94B and an option to acquire a license to develop and commercialize PH10 by issuing an aggregate of 1,630,435 unregistered
shares of our common stock having a fair market value of $2,250,000. In October 2018, we exercised our option to acquire an exclusive
license to develop and commercialize PH10 by issuing 925,926 shares of our unregistered common stock having a fair market value of $2,000,000.
Since, at the date of each acquisition, neither product candidate had achieved regulatory approval and each required significant additional
development and expense, we recorded the costs related to acquiring the licenses and the option as research and development expense. Stock-Based Compensation 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granted restricted stock awards to employees or consultants nor do we have any
awards with market or performance conditions. Prior to our April 1, 2019 adoption of ASU 2018-07, Compensation-Stock Compensation
(Topic 718), Improvements to Nonemployee Share-Based Payment Accounting ASU 2018-07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Right of Use Assets and Operating Lease Obligations We adopted Accounting Standards Update No. 2016-02,
“ Leases (Topic 842)” ASU 2016-02 . Right of use assets Lease expense for minimum lease payments is recognized
on a straight-line basis over the lease term. As a result of our adoption of ASU 2016-02, we no longer recognize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us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 of use asset, and depreciated over its estimated useful life, or lease term, if shorter. Concentrations of Credit Risk Financial instruments, which potentially subject us
to concentrations of credit risk, consist of cash and cash equivalents. Our investment policies limit any such investments to short-term,
low-risk instruments. We deposit cash and cash equivalents with quality financial institutions which are insured to the maximum of federal
limitations. Balances in these accounts may exceed federally insured limits at times. Fair Value Measurements We do not use derivative instruments for hedging of
market risks or for trading or speculative purposes. When applicable,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that are measured
on a recurring basis at fair value at March 31, 2021 or 2020. Warrants Issued in Connection with Equity Financing 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 Comprehensive Loss We have no components of other comprehensive loss other
than net loss, and accordingly our comprehensive loss is equivalent to our net loss for the periods presented. Loss per Common Share Attributable to Common
Stockholders Basic net loss attributable to common stockholders
per share of common stock excludes the effect of dilution and is computed by dividing net loss increased by the accrual of dividends on
outstanding shares of our Series B 10% Convertible Preferred Stock ( Series B Preferred Series D Preferred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21 2020
Numerator:
Net loss attributable to common stockholders for basic and diluted earnings
pershare $ (42,319,800 ) $ (22,037,600 )
Denominator:
Weighted average basic and diluted common shares outstanding 86,133,644 43,869,523
Basic and diluted net loss attributable to common stockholders per common share $ (0.49 ) $ (0.50 )
Potentially dilutive securities excluded in determining diluted net loss
per common share for the fiscal years ended March 31, 2021 and 2020 are as follows:
At March 31, At March 31,
2021 2020
Series A Preferred stock issued and outstanding (1) 750,000 750,000
Series B Preferred stock issued and outstanding (2) 1,131,669 1,160,240
Series C Preferred stock issued and outstanding (3) 2,318,012 2,318,012
Series D Preferred stock issued and outstanding (4) 402,149 -
Outstanding options under the Company's Amended and Restated 2016 (formerly 2008) Stock Incentive Plan and 2019 Omnibus Equity Incentive Plan 14,638,088 10,003,088
Outstanding warrants to purchase common stock 19,362,532 26,555,281
Total 38,602,450 40,786,62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Assumes exchange under the terms of the Certificate of Designation of the Relative Rights and Preferences of the Series D Convertible Preferred Stock, effective December 21, 2020.
Recent Accounting Pronouncements We believe the following recent accounting pronouncements
or changes in accounting pronouncements are of significance or potential significance to the Company. In August 2020, the Financial Accounting Standards
Board ( FASB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fiscal year beginning April 1, 2024. We are evaluating the impact of this new guidance, but do not believe that our adoption of ASU 2020-06
will have a material impa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05:30Z</dcterms:created>
  <dcterms:modified xmlns:dcterms="http://purl.org/dc/terms/" xmlns:xsi="http://www.w3.org/2001/XMLSchema-instance" xsi:type="dcterms:W3CDTF">2021-06-29T20:05:30Z</dcterms:modified>
</cp:coreProperties>
</file>